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RECAP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 AT COST AND NOTES RE" sheetId="10" state="visible" r:id="rId10"/>
    <sheet xmlns:r="http://schemas.openxmlformats.org/officeDocument/2006/relationships" name="IDENTIFIABLE INTANGIBLE ASSETS" sheetId="11" state="visible" r:id="rId11"/>
    <sheet xmlns:r="http://schemas.openxmlformats.org/officeDocument/2006/relationships" name="SUPPLEMENTAL DISCLOSURES OF CA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WARRANT DERIVATIVE LIABILITY" sheetId="16" state="visible" r:id="rId16"/>
    <sheet xmlns:r="http://schemas.openxmlformats.org/officeDocument/2006/relationships" name="COMMON STOCK OPTION AGREEMENT" sheetId="17" state="visible" r:id="rId17"/>
    <sheet xmlns:r="http://schemas.openxmlformats.org/officeDocument/2006/relationships" name="COMMITMENTS AND CONTINGENCIES" sheetId="18" state="visible" r:id="rId18"/>
    <sheet xmlns:r="http://schemas.openxmlformats.org/officeDocument/2006/relationships" name="EQUITY INCENTIVE PLAN" sheetId="19" state="visible" r:id="rId19"/>
    <sheet xmlns:r="http://schemas.openxmlformats.org/officeDocument/2006/relationships" name="EMPLOYEE BENEFIT PLAN" sheetId="20" state="visible" r:id="rId20"/>
    <sheet xmlns:r="http://schemas.openxmlformats.org/officeDocument/2006/relationships" name="INVENTORY" sheetId="21" state="visible" r:id="rId21"/>
    <sheet xmlns:r="http://schemas.openxmlformats.org/officeDocument/2006/relationships" name="EARNINGS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IDENTIFIABLE INTANGIBLE ASSETS " sheetId="27" state="visible" r:id="rId27"/>
    <sheet xmlns:r="http://schemas.openxmlformats.org/officeDocument/2006/relationships" name="SUPPLEMENTAL DISCLOSURES OF C_2"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COMMITMENTS (Tables)" sheetId="31" state="visible" r:id="rId31"/>
    <sheet xmlns:r="http://schemas.openxmlformats.org/officeDocument/2006/relationships" name="EQUITY INCENTIVE PLAN (Tables)" sheetId="32" state="visible" r:id="rId32"/>
    <sheet xmlns:r="http://schemas.openxmlformats.org/officeDocument/2006/relationships" name="EARNINGS (LOSS) PER SHARE (Tabl" sheetId="33" state="visible" r:id="rId33"/>
    <sheet xmlns:r="http://schemas.openxmlformats.org/officeDocument/2006/relationships" name="NATURE OF OPERATIONS AND REC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ACQUISITIONS (Details)" sheetId="41" state="visible" r:id="rId41"/>
    <sheet xmlns:r="http://schemas.openxmlformats.org/officeDocument/2006/relationships" name="ACQUISITIONS (Details 1)" sheetId="42" state="visible" r:id="rId42"/>
    <sheet xmlns:r="http://schemas.openxmlformats.org/officeDocument/2006/relationships" name="INVESTMENT AT COST AND NOTES _2" sheetId="43" state="visible" r:id="rId43"/>
    <sheet xmlns:r="http://schemas.openxmlformats.org/officeDocument/2006/relationships" name="IDENTIFIABLE INTANGIBLE ASSET_2" sheetId="44" state="visible" r:id="rId44"/>
    <sheet xmlns:r="http://schemas.openxmlformats.org/officeDocument/2006/relationships" name="IDENTIFIABLE INTANGIBLE ASSET_3" sheetId="45" state="visible" r:id="rId45"/>
    <sheet xmlns:r="http://schemas.openxmlformats.org/officeDocument/2006/relationships" name="SUPPLEMENTAL DISCLOSURES OF C_3" sheetId="46" state="visible" r:id="rId46"/>
    <sheet xmlns:r="http://schemas.openxmlformats.org/officeDocument/2006/relationships" name="DEBT (Details)"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STOCKHOLDERS' EQUITY (Details N" sheetId="52" state="visible" r:id="rId52"/>
    <sheet xmlns:r="http://schemas.openxmlformats.org/officeDocument/2006/relationships" name="WARRANT DERIVATIVE LIABILITY (D" sheetId="53" state="visible" r:id="rId53"/>
    <sheet xmlns:r="http://schemas.openxmlformats.org/officeDocument/2006/relationships" name="COMMITMENTS (Details)" sheetId="54" state="visible" r:id="rId54"/>
    <sheet xmlns:r="http://schemas.openxmlformats.org/officeDocument/2006/relationships" name="COMMITMENTS (Details Narrative)" sheetId="55" state="visible" r:id="rId55"/>
    <sheet xmlns:r="http://schemas.openxmlformats.org/officeDocument/2006/relationships" name="EQUITY INCENTIVE PLAN (Details)" sheetId="56" state="visible" r:id="rId56"/>
    <sheet xmlns:r="http://schemas.openxmlformats.org/officeDocument/2006/relationships" name="EQUITY INCENTIVE PLAN (Details " sheetId="57" state="visible" r:id="rId57"/>
    <sheet xmlns:r="http://schemas.openxmlformats.org/officeDocument/2006/relationships" name="EMPLOYEE BENEFIT PLAN (Details " sheetId="58" state="visible" r:id="rId58"/>
    <sheet xmlns:r="http://schemas.openxmlformats.org/officeDocument/2006/relationships" name="INVENTORY (Details Narrative)" sheetId="59" state="visible" r:id="rId59"/>
    <sheet xmlns:r="http://schemas.openxmlformats.org/officeDocument/2006/relationships" name="EARNINGS (LOSS) PER SHARE (Deta" sheetId="60" state="visible" r:id="rId60"/>
    <sheet xmlns:r="http://schemas.openxmlformats.org/officeDocument/2006/relationships" name="EARNINGS (LOSS) PER SHARE (De_2" sheetId="61" state="visible" r:id="rId61"/>
    <sheet xmlns:r="http://schemas.openxmlformats.org/officeDocument/2006/relationships" name="EARNINGS (LOSS) PER SHARE (De_3" sheetId="62" state="visible" r:id="rId62"/>
  </sheets>
  <definedNames/>
  <calcPr calcId="124519" fullCalcOnLoad="1"/>
</workbook>
</file>

<file path=xl/sharedStrings.xml><?xml version="1.0" encoding="utf-8"?>
<sst xmlns="http://schemas.openxmlformats.org/spreadsheetml/2006/main" uniqueCount="613">
  <si>
    <t>Document and Entity Information - USD ($)</t>
  </si>
  <si>
    <t>12 Months Ended</t>
  </si>
  <si>
    <t>Dec. 31, 2018</t>
  </si>
  <si>
    <t>Mar. 31, 2019</t>
  </si>
  <si>
    <t>Jun. 29, 2018</t>
  </si>
  <si>
    <t>Document And Entity Information</t>
  </si>
  <si>
    <t>Entity Registrant Name</t>
  </si>
  <si>
    <t>Novume Solutions, Inc.</t>
  </si>
  <si>
    <t>Entity Central Index Key</t>
  </si>
  <si>
    <t>0001697851</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Entity Public Float</t>
  </si>
  <si>
    <t>Document Fiscal Period Focus</t>
  </si>
  <si>
    <t>FY</t>
  </si>
  <si>
    <t>Document Fiscal Year Focus</t>
  </si>
  <si>
    <t>2018</t>
  </si>
  <si>
    <t>Condensed Consolidated Balance Sheets - USD ($)</t>
  </si>
  <si>
    <t>Dec. 31, 2017</t>
  </si>
  <si>
    <t>Current Assets</t>
  </si>
  <si>
    <t>Cash and cash equivalents</t>
  </si>
  <si>
    <t>Accounts receivable, net</t>
  </si>
  <si>
    <t>Inventory</t>
  </si>
  <si>
    <t>Notes receivable</t>
  </si>
  <si>
    <t>Other current assets</t>
  </si>
  <si>
    <t>Total current assets</t>
  </si>
  <si>
    <t>Property and Equipment</t>
  </si>
  <si>
    <t>Capitalized Software</t>
  </si>
  <si>
    <t>Furniture and fixtures</t>
  </si>
  <si>
    <t>Office equipment</t>
  </si>
  <si>
    <t>Camera systems</t>
  </si>
  <si>
    <t>Vehicles</t>
  </si>
  <si>
    <t>Leasehold improvements</t>
  </si>
  <si>
    <t>Total fixed assets</t>
  </si>
  <si>
    <t>Less: accumulated depreciation</t>
  </si>
  <si>
    <t>Net property and equipment</t>
  </si>
  <si>
    <t>Goodwill</t>
  </si>
  <si>
    <t>Intangibles, net</t>
  </si>
  <si>
    <t>Other Assets</t>
  </si>
  <si>
    <t>Investment at cost</t>
  </si>
  <si>
    <t>Deposits and other long-term assets</t>
  </si>
  <si>
    <t>Total other assets</t>
  </si>
  <si>
    <t>Total assets</t>
  </si>
  <si>
    <t>Current Liabilities</t>
  </si>
  <si>
    <t>Accounts payable</t>
  </si>
  <si>
    <t>Accrued expenses</t>
  </si>
  <si>
    <t>Lines of credit</t>
  </si>
  <si>
    <t>Notes payable, current portion</t>
  </si>
  <si>
    <t>Deferred revenue</t>
  </si>
  <si>
    <t>Total current liabilities</t>
  </si>
  <si>
    <t>Long-Term Liabilities</t>
  </si>
  <si>
    <t>Notes payable</t>
  </si>
  <si>
    <t>Deferred rent</t>
  </si>
  <si>
    <t>Total long-term liabilities</t>
  </si>
  <si>
    <t>Total liabilities</t>
  </si>
  <si>
    <t>Series A Cumulative Convertible Redeemable Preferred stock, $0.0001 par value, 505,000 shares authorized and 502,327 shares issued and outstanding as of December 31, 2018 and 2017, respectively</t>
  </si>
  <si>
    <t>Stockholders' Equity</t>
  </si>
  <si>
    <t>Common stock, $0.0001 par value, 30,000,000 shares authorized, 18,767,619 and 14,463,364 shares issued and outstanding as of December 31, 2018 and 2017, respectively</t>
  </si>
  <si>
    <t>Additional paid-in capital</t>
  </si>
  <si>
    <t>Accumulated deficit</t>
  </si>
  <si>
    <t>Total Stockholders' Equity</t>
  </si>
  <si>
    <t>Total Liabilities and Stockholders' Equity</t>
  </si>
  <si>
    <t>Preferred Class A [Member]</t>
  </si>
  <si>
    <t>Preferred stock</t>
  </si>
  <si>
    <t>Preferred Class B [Member]</t>
  </si>
  <si>
    <t>Series B Cumulative Convertible Redeemable Preferred</t>
  </si>
  <si>
    <t>Condensed Consolidated Balance Sheets (Parenthetical) - $ / shares</t>
  </si>
  <si>
    <t>Preferred stock, par value</t>
  </si>
  <si>
    <t>Preferred stock, authorized</t>
  </si>
  <si>
    <t>Common stock, par value</t>
  </si>
  <si>
    <t>Common stock, authorized</t>
  </si>
  <si>
    <t>Common stock, issued</t>
  </si>
  <si>
    <t>Common stock, outstanding</t>
  </si>
  <si>
    <t>Series A Cumulative Convertible Redeemable Preferred</t>
  </si>
  <si>
    <t>Preferred stock, issued</t>
  </si>
  <si>
    <t>Preferred stock, outstanding</t>
  </si>
  <si>
    <t>Condensed Consolidated Statements of Operations - USD ($)</t>
  </si>
  <si>
    <t>Income Statement [Abstract]</t>
  </si>
  <si>
    <t>Revenue</t>
  </si>
  <si>
    <t>Cost of revenue</t>
  </si>
  <si>
    <t>Gross profit</t>
  </si>
  <si>
    <t>Operating expenses</t>
  </si>
  <si>
    <t>Selling, general, and administrative expenses</t>
  </si>
  <si>
    <t>Loss from operations</t>
  </si>
  <si>
    <t>Other expense</t>
  </si>
  <si>
    <t>Interest expense</t>
  </si>
  <si>
    <t>Other income (expense)</t>
  </si>
  <si>
    <t>Total other income</t>
  </si>
  <si>
    <t>Loss before income taxes</t>
  </si>
  <si>
    <t>(Provision) benefit from income taxes</t>
  </si>
  <si>
    <t>Net loss</t>
  </si>
  <si>
    <t>Loss per common share - basic</t>
  </si>
  <si>
    <t>Loss per common share - diluted</t>
  </si>
  <si>
    <t>Weighted average shares outstanding</t>
  </si>
  <si>
    <t>Basic</t>
  </si>
  <si>
    <t>Diluted</t>
  </si>
  <si>
    <t>Condensed Consolidated Statements of Changes in Stockholders' Equity - USD ($)</t>
  </si>
  <si>
    <t>Common Stock</t>
  </si>
  <si>
    <t>Series B Preferred Stock</t>
  </si>
  <si>
    <t>Additional Paid-In Capital</t>
  </si>
  <si>
    <t>Retained Earnings</t>
  </si>
  <si>
    <t>Total</t>
  </si>
  <si>
    <t>Beginning balance, shares at Dec. 31, 2016</t>
  </si>
  <si>
    <t>Beginning balance, amount at Dec. 31, 2016</t>
  </si>
  <si>
    <t>Stockholders' distributions</t>
  </si>
  <si>
    <t>Net common stock issued in Firestorm acquisition, shares</t>
  </si>
  <si>
    <t>Net common stock issued in Firestorm acquisition, amount</t>
  </si>
  <si>
    <t>Effect of contribution to Novume Solutions, Inc. on August 28, 2017, Shares</t>
  </si>
  <si>
    <t>Effect of contribution to Novume Solutions, Inc. on August 28, 2017, amount</t>
  </si>
  <si>
    <t>Net common stock issued in Brekford acquisition, shares</t>
  </si>
  <si>
    <t>Net common stock issued in Brekford acquisition, amount</t>
  </si>
  <si>
    <t>Stock-based compensation</t>
  </si>
  <si>
    <t>Issuance of warrants</t>
  </si>
  <si>
    <t>Exercise of warrants, shares</t>
  </si>
  <si>
    <t>Exercise of warrants, amount</t>
  </si>
  <si>
    <t>Issues of common stock, net of costs, amount</t>
  </si>
  <si>
    <t>Equity issued in Global acquisition, shares</t>
  </si>
  <si>
    <t>Equity issued in Global acquisition, amount</t>
  </si>
  <si>
    <t>Net common stock issued in BC Management acquisition, shares</t>
  </si>
  <si>
    <t>Net common stock issued in BC Management acquisition, amount</t>
  </si>
  <si>
    <t>Preferred stock dividends</t>
  </si>
  <si>
    <t>Accretion of Series A preferred stock</t>
  </si>
  <si>
    <t>Ending balance, shares at Dec. 31, 2017</t>
  </si>
  <si>
    <t>Ending balance, amount at Dec. 31, 2017</t>
  </si>
  <si>
    <t>Adjustment to adopt new accounting guidance revenue recognition (1)</t>
  </si>
  <si>
    <t>Balance as of January 1, 2018</t>
  </si>
  <si>
    <t xml:space="preserve"> </t>
  </si>
  <si>
    <t>Issues of common stock, net of costs, shares</t>
  </si>
  <si>
    <t>Issuance of common stock for the extinguishment of warrants, shares</t>
  </si>
  <si>
    <t>Issuance of common stock for the extinguishment of warrants, amount</t>
  </si>
  <si>
    <t>Net common stock issued in Secure Education Consultants acquisition, shares</t>
  </si>
  <si>
    <t>Net common stock issued in Secure Education Consultants acquisition, amount</t>
  </si>
  <si>
    <t>Issuance related to note payable, shares</t>
  </si>
  <si>
    <t>Issuance related to note payable, amount</t>
  </si>
  <si>
    <t>Issuance upon exercise of stock options, shares</t>
  </si>
  <si>
    <t>Issuance upon exercise of stock options, amount</t>
  </si>
  <si>
    <t>Ending balance, shares at Dec. 31, 2018</t>
  </si>
  <si>
    <t>Ending balance, amount at Dec. 31, 2018</t>
  </si>
  <si>
    <t>Condensed Consolidated Statements of Cash Flows - USD ($)</t>
  </si>
  <si>
    <t>CASH FLOWS FROM OPERATING ACTIVITIES</t>
  </si>
  <si>
    <t>Adjustments to reconcile net loss to net cash used in operating activities:</t>
  </si>
  <si>
    <t>Depreciation and amortization</t>
  </si>
  <si>
    <t>Provision for losses on accounts receivable</t>
  </si>
  <si>
    <t>Deferred taxes</t>
  </si>
  <si>
    <t>Share-based compensation</t>
  </si>
  <si>
    <t>Amortization of financing costs</t>
  </si>
  <si>
    <t>Warrant expense</t>
  </si>
  <si>
    <t>Change in fair value of derivative liability</t>
  </si>
  <si>
    <t>Amortization of intangibles</t>
  </si>
  <si>
    <t>Loss on notes receivable writedown</t>
  </si>
  <si>
    <t>Allowance for other receivables</t>
  </si>
  <si>
    <t>Impairment of investment</t>
  </si>
  <si>
    <t>Changes in operating assets and liabilities</t>
  </si>
  <si>
    <t>Accounts receivable</t>
  </si>
  <si>
    <t>Deposits</t>
  </si>
  <si>
    <t>Net cash used in operating activities</t>
  </si>
  <si>
    <t>CASH FLOWS FROM INVESTING ACTIVITIES</t>
  </si>
  <si>
    <t>Proceeds from sale of note receivable</t>
  </si>
  <si>
    <t>Capital expenditures</t>
  </si>
  <si>
    <t>Net cash provided by (used in) investing activities</t>
  </si>
  <si>
    <t>CASH FLOWS FROM FINANCING ACTIVITIES</t>
  </si>
  <si>
    <t>Proceeds from short-term borrowings</t>
  </si>
  <si>
    <t>Repayments of short-term borrowings</t>
  </si>
  <si>
    <t>Proceeds from notes payable</t>
  </si>
  <si>
    <t>Acquisition of Firestorm - net of cash acquired</t>
  </si>
  <si>
    <t>Acquisition of Brekford - net of cash acquired</t>
  </si>
  <si>
    <t>Acquisition of Global - net of cash required</t>
  </si>
  <si>
    <t>Acquisition of BC Management</t>
  </si>
  <si>
    <t>Net proceeds from exercise of options</t>
  </si>
  <si>
    <t>Net proceeds from exercise of warrants</t>
  </si>
  <si>
    <t>Net proceeds from issuance of common stock</t>
  </si>
  <si>
    <t>Net proceeds from issuance of preferred stock</t>
  </si>
  <si>
    <t>Payment of deferred offering costs</t>
  </si>
  <si>
    <t>Payment of preferred dividends</t>
  </si>
  <si>
    <t>Payment of financing costs</t>
  </si>
  <si>
    <t>Net cash provided by financing activities</t>
  </si>
  <si>
    <t>Net increase (decrease) in cash and cash equivalents</t>
  </si>
  <si>
    <t>Cash and cash equivalents at beginning of year</t>
  </si>
  <si>
    <t>Cash and cash equivalents at end of period</t>
  </si>
  <si>
    <t>NATURE OF OPERATIONS AND RECAPITALIZATION</t>
  </si>
  <si>
    <t>Nature Of Operations And Recapitalization</t>
  </si>
  <si>
    <t>Nature
of Operations Novume
Solutions, Inc. (the “Company” or “Novume”) was formed in February 2017 to effectuate the mergers of,
and become a holding company for KeyStone Solutions, Inc. (“KeyStone”) and Brekford Traffic Safety, Inc. (“Brekford”).
For the purpose of this document any references to KeyStone are to KeyStone Solutions, Inc.
prior to August 28, 2017 and to KeyStone Solutions, LLC on and after August 28, 2017. In
February 2019, the Company organized OpenALPR Software Solutions, LLC (“OpenALPR”). On February 28, 2019, we renamed
Brekford to Rekor Recognition Systems, Inc. For narrative purposes, all references to Brekford before February 28, 2019 are to
Brekford Traffic Safety, Inc. and to Rekor Recognitions Systems, Inc. on and after February 28, 2019. In March 2019, Novume acquired
substantially all of the assets and certain liabilities of OpenALPR Technology, Inc. (“OpenALPR Technology”). The
Company’s current plan is for OpenALPR to operate as a subsidiary of Brekford (see Note 3). For
the purpose of this document any references to OpenALPR are to OpenALPR Technology, Inc. prior to March 12, 2019 and to OpenALPR
Software Solutions, LLC on and after March 12, 2019. For
narrative purposes, Company and Novume references include AOC Key Solutions, Brekford, KeyStone, Firestorm and Global entities.
The financial results of Brekford are included in the results of operations from August 28, 2017 through December 31, 2018 (see
Note 3). The historical financial statements for Novume prior to the merger with Brekford reflect the historical financial statements
of KeyStone. In this document, references to KeyStone are to KeyStone Solutions, Inc. prior to August 28, 2017, and to KeyStone
Solutions, LLC on and after, August 28, 2017 and references to Novume prior to August 28, 2017 are to KeyStone. KeyStone
was formed in March 2016 as a holding company for its wholly owned subsidiary AOC Key Solutions, Inc., which is headquartered
in Chantilly, Virginia. AOC Key Solutions provides consulting and technical support services to assist clients seeking U.S. Federal
government contracts in the technology, telecommunications, defense, and aerospace industries. On
January 25, 2017, Novume (KeyStone) acquired Firestorm (see Note 3), a leader in crisis management, crisis communications, emergency
response, and business continuity, including workplace violence prevention, cyber-breach response, communicable illness/pandemic
planning, predictive intelligence, and other emergency, crisis and disaster preparedness initiatives. Firestorm is headquartered
in Roswell, Georgia. The financial results of Firestorm are included in the results of operations from January 25, 2017 through
December 31, 2018. Brekford,
headquartered in Hanover, Maryland, is a leading public safety technology service provider of fully-integrated automated traffic
safety enforcement solutions, including speed, red light, and move-over and automatic license plate reading systems. The financial
results of Brekford are included in the results of operations from August 28, 2017, through December 31, 2018. On
October 1, 2017, Novume acquired Global (see Note 3). Global provides temporary contract professional and skilled labor to businesses
throughout the United States. Contracts to provide such services vary in length, usually less than one year. Global’s corporate
offices are located in Fort Worth, Texas. The financial results of Global are included in the results of operations from October
1, 2017 through December 31, 2018. On
December 31, 2017 and January 1, 2018, Firestorm acquired certain assets of BC Management, Inc. (“BC Management”)
and Secure Education Consultants, LLC (“Secure Education”), respectively (see Note 3). These acquisitions provide
risk management staffing and customized emergency protocols and critical incident response training. Results of operations for
both BC Management and Secure Education have been included in the financial statements of Novume since January 1, 2018. On
October 9, 2018, the Company entered into a Management Services Agreement (the “MSA”) with OpenALPR, whereby the Company
provides support services. These services include sales, call center and customer support, engineering, marketing and website
services along with business strategy, contract and other back office functions. The MSA provides for the Company to receive compensation
on a time and materials basis for most services and a commission basis for sales, and the Company has determined that the compensation
was not material. On March 12, 2019, the Company acquired substantially all of the assets and liabilities of OpenALPR Technology
(see Note 17), a software development company. The assets acquired are now held within OpenALPR Software Solutions, LLC. OpenALPR
software currently has the capability to analyze video images produced by almost any Internet Protocol (“IP”) camera
and identify vehicle license plates from over 70 countries while also providing the make, model and color of the vehicle.</t>
  </si>
  <si>
    <t>SUMMARY OF SIGNIFICANT ACCOUNTING POLICIES</t>
  </si>
  <si>
    <t>Summary Of Significant Accounting Policies</t>
  </si>
  <si>
    <t>Principles
of Consolidation The
consolidated financial statements include the accounts of Novume, the parent company, and its wholly owned subsidiaries AOC Key
Solutions, Inc., Brekford Traffic Safety Inc., Novume Media, Inc., Chantilly Petroleum, LLC, Firestorm Solutions, LLC, Firestorm
Franchising, LLC, Global Technical Services, Inc. and Global Contract Professionals, Inc.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amounts in the prior year's financial statements have been reclassified to conform to the current year's presentation. In
the opinion of management, all adjustments necessary for a fair presentation for the periods presented have been reflected as
required by Regulation S-X, Rule 10-01. All necessary adjustments are of a normal, recurring nature. Going
Concern Assessment Beginning
with the year ended December 31, 2017 and all annual and interim periods thereafter, management will assess going concern
uncertainty in the Company’s consolidated financial statements to determine whether there is sufficient cash on hand and
working capital, including available borrowings on loans and external bank lines of credit,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7 and has relied on cash on hand, external bank lines of credit,
the sale of a note, debt financing and a public offering of its common stock to support cashflow from operations. The Company
attributes losses to merger costs, public company corporate overhead and investments made by some of our subsidiary operations.
As of and for the year ended December 31, 2018, the Company had a net loss of approximately $5.7 million and working capital deficit
of approximately $0.04 million which includes the early retirement of $2.5 million of long-term debt in March 2019. The Company’s
net cash position was increased by approximately $4.0 million in March 2019 by the issuance of $20 million senior secured notes,
of which $5 million was non-cash, offset by $7 million of cash paid for the acquisition of OpenALPR, and approximately $4.0 million
related to the extinguishment of debt and associated fees (see Note 17). Management
believes that based on relevant conditions and events that are known and reasonably knowable, that its current forecasts and projections,
for one year from the date of the filing of the consolidated financial statements in this Annual Report on Form 10-K, indicate
the Company’s ability to continue operations as a going concern for that one-year period. The Company is actively monitoring
its operations, cash on hand and working capital. The Company has contingency plans to reduce or defer expenses and cash outlays
should operations weaken in the look-forward period or additional financing is not available. Cash
and Cash Equivalents Novume
considers all highly liquid debt instruments purchased with the maturity of three months or less to be cash equivalents. Brekford
makes collections on behalf of certain client jurisdictions. Cash balances designated for these client jurisdictions as of December
31, 2018 and 2017 were $608,557 and $641,103, respectively, and correspond to equal amounts of related accounts payable. Accounts
Receivable and Allowance for Doubtful Accounts 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Based on the information available, the Company
determined that an allowance for loss of $24,405 and $24,000 was required at December 31, 2018 and 2017, respectively. Accounts
receivable at December 31, 2018 and 2017 included $1,124,705 and $1,259,089 in unbilled contracts respectively related to work
performed in the year in which the receivable was recorded. The amounts were billed in the subsequent year. Inventory 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 Other
Current Assets, Net Other
assets are recorded at net realizable value consisting of the carrying amount less an allowance for uncollectible accounts, as necessary.
In the Brekford Merger on August 28, 2017, a refund of $134,818 was due from the prior financing company. The balance due remains
outstanding as of December 31, 2018 and the Company has established a valuation allowance of $134,818. Property
and Equipment The
cost of furniture and fixtures and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5 years
Internally
developed software 3
- 5 years
Automobiles 3 - 5 years
Camera
systems 3
years The
Company capitalizes eligible costs related to internally-developed software in accordance with ASC 985-20 which were incurred
during the application development stage. Capitalized internally-developed software costs, net, not yet placed in service were
$913,455 and $52,400 as of December 31, 2018 and 2017, respectively. Repairs
and maintenance are expensed as incurred. Expenditures for additions, improvements and replacements are capitalized. Depreciation
and amortization expense for the years ended December 31, 2018 and 2017 was $345,136 and $142,545, respectively. Business
Combination 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We allocate a portion of the purchase price to the fair value of identifiable intangible assets. The fair
value of identifiable intangible assets is based on detailed valuations that use information and assumptions provided by management.
We allocate any excess purchase price over the fair value of the net tangible and intangible assets acquired to goodwill. We
recorded goodwill and intangible assets for the mergers and acquisitions that occurred in 2017 and 2018. The BC Management, Secure
Education and Firestorm acquisitions were asset acquisitions, which created both book and tax bases in goodwill and non-goodwill
intangible assets. BC Management’s acquisition resulted in $0.4 million of non-goodwill intangible assets. Secure Education’s
acquisition resulted in $0.4 million of non-goodwill intangible assets. The Firestorm acquisition resulted in $2.5 million of
non-goodwill intangible assets. Brekford and Global were stock acquisitions and only have book basis in the goodwill and intangible
assets. The fair value assigned to Brekford’s intangible and goodwill is $0.6 million and $1.4 million, respectively. The
GTS and GCP goodwill and intangible assets resulted in a fair value of $1.6 million and $2.6 million, respectively, and corresponding
net deferred tax liability of $0.5 million. As a result of the deferred tax liability, an adjustment was recorded to goodwill
to account for the tax effect of the deferred tax liability in the year ended December 31, 2017. Goodwill
and Other Intangibl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October 1, and whenever indicators of impairment exist. The fair value of intangible assets are
compared with their carrying values, and an impairment loss would be recognized for the amount by which a carrying amount exceeds
its fair value. No material impairments have been recorded through December 31, 2018. Acquired identifiable
intangible assets are amortized over the following periods:
Acquired
Intangible Asset Amortization
Basis Expected
Life (years)
Customer-Related Straight-line
basis 5-15
Marketing-Related Straight-line
basis 4
Technology-Based In
line with underlying cash flows or straight-line basis 3 Revenue
Recognition The
Company recognizes revenues for the provision of services when persuasive evidence of an arrangement exists, services have been
rendered or delivery has occurred, the fee is fixed or determinable and the collectability of the related revenue is reasonably
assured. The Company principally derives revenues from fees for services generated on a project-by-project basis. Revenues for
time-and-materials contracts are recognized based on the number of hours worked by the employees or consultants at an agreed-upon
rate per hour set forth in the Company’s contracts or purchase orders. Revenues related to firm-fixed-price contracts are
primarily recognized upon completion of the project as these projects are typically short-term in nature. Revenue from the sale
of individual franchises is recognized when the contract is signed and collectability is assured, unless the franchisee is required
to perform certain training before operations commence. The franchisor has no obligation to the franchisee relating to store development
and the franchisee is considered operational at the time the franchise agreement is signed or when required training is completed,
if applicable. Royalties from individual franchises are earned based upon the terms in the franchising agreement which are generally
the greater of $1,000 or 8% of the franchisee’s monthly gross sales. For
automated traffic safety enforcement revenue, the Company recognizes the revenue when the required collection efforts,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Brekford’s fixed-fee contracts typically have a revenue neutral provision whereby the municipality’s payment to Brekford
cannot exceed amounts collected from citizens within a given month. Advertising The
Company expenses all non-direct-response advertising costs as incurred. Such costs were not material for the years ended December
31, 2018 and 2017. Use
of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Income
Taxes Income
tax expense consists of U.S. federal and state income taxes. We are required to pay income taxes in certain state jurisdictions.
Historically, AOC Key Solutions and GCP initially elected to be taxed under the provisions of Subchapter S of the Internal Revenue
Code. Under those provisions, neither AOC Key Solutions nor GCP paid federal corporate income tax, and in most instances state
income tax, on its taxable income. AOC Key Solutions revoked its S Corporation election upon the March 15, 2016 merger with
KeyStone and GCP revoked its S Corporation election upon the acquisition by Novume, and are therefore, subject to corporate income
taxes. Firestorm is a single-member LLC with KeyStone as the sole member. We
use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not more likely than not that their benefits will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As of December 31, 2018 the Company has gross federal and state NOL carry forwards of $9.7 million
and $0.5 million, net of federal tax effects, respectively. These NOLs are scheduled to begin to expire in 2034 and $4.7
million are grandfathered under the Tax Cuts and Jobs Act; thus, these NOLs are not subject to the 80 percent limitation.
NOLs generated in 2018 of $5.0 million will be carried forward indefinitely and are subject to the annual 80 percent
limitation. The Company also has a valuation allowance of $2.3 million recorded against its net deferred tax assets as of
December 31, 2018.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related penalties and interest as a component
of the income tax provision in the consolidated statements of operations and comprehensive loss. As
of December 31, 2018 and 2017, our evaluation revealed no uncertain tax positions that would have a material impact on the financial
statements. The 2015 through 2017 tax years remain subject to examination by the IRS, as of December 31, 2018. Our management
does not believe that any reasonably possible changes will occur within the next twelve months that will have a material impact
on the financial statements. On
December 22, 2017, the Tax Cuts and Jobs Act of 2017 (the “2017 Act”) was enacted, which changes U.S. tax law and
includes various provisions that impact our Company. The 2017 Act effects our Company by: changing U.S. tax rates; increasing
the Company’s ability to use accumulated net operating losses generated after December 31, 2017; and limiting the Company’s
ability to deduct interest. Equity-Based
Compensation 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years ended December 31, 2018 and 2017
was $464,509 and $408,465,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years ended December 31, 2018 and 2017:
For
the Years Ended December 31,
2018 2017
Risk-free
interest rate 3.03% 1.00%
- 2.17%
Expected
term 5
years 0.3
– 6.1 years
Volatility 88.5% 70.0%
Dividend
yield 0% 0%
Estimated
annual forfeiture rate at time of grant 0% 0%
- 30% Risk-Free
Interest Rate – Expected
Term – Expected
Volatility – Dividend
Yield – Forfeiture
Rate – Fair
Value of Financial Instruments The
carrying amounts reported in the consolidated balance sheets for cash and cash equivalents, accounts receivable and accounts payable
approximate fair value as of December 31, 2018 and 2017 because of the relatively short-term maturity of these financial instruments.
The carrying amount reported for long-term debt approximates fair value as of December 31, 2018,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 determined that the value of the remaining balance of the note receivable at December 31, 2017 approximated its recorded
value, and the Company sold the note in February 2018 for proceeds of $1,400,000. The
Company’s goodwill and other intangible assets are measured at fair value on a non-recurring basis using Level 2 and Level
3 inputs. The
Company has concluded that its Series A Preferred Stock is a Level 3 financial instrument and that the fair value approximates
the carrying value, which includes the accretion of the discounted interest component through December 31, 2018. There were no
changes in levels during the years ended December 31, 2018 and 2017. Concentrations
of Credit Risk 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December 31, 2018 and 2017, the Company had $2,176,907 and $1,707,212, respectively, of cash and cash equivalents
on deposit that exceeded the federally insured limit. Earnings
per Share 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 On
August 28, 2017, the Company effected a 1.9339-to-1 stock exchange related to its acquisition of Brekford. The per share amounts
have been updated to show the effect of the exchange on earnings per share as if the exchange occurred at the beginning of 2017.
The impact of the stock exchange is also shown on the Company’s Statement of Changes in Stockholders’ Equity. Segment
Reporting The
Financial Accounting Standards Board (“FASB”) ASC Topic 280, Segment Reporting New
Accounting Pronouncements Recently
Issued Accounting Pronouncements Not
Yet Adopted In
August 2018, the Financial Accounting Standards
Board (“ FASB”) issued ASU No. 2018-13, Fair Value Measurement (Topic 820), Disclosure
Framework-Changes to the Disclosure Requirements for Fair Value Measurement In
June 2018, the FASB issued ASU No. 2018-07, Compensation – Stock Compensation (Topic 718), Improvements
to Nonemployee Share-Based Payment Accounting . In
August 2017, the FASB issued Accounting Standards Update (“ASU”) No. 2017-12, Derivatives and Hedging (Topic 815) In
January 2017, the FASB issued ASU No. 2017-04, Intangibles - Goodwill and Other: Simplifying the Test for Goodwill Impairment.
In
June 2016, the FASB issued ASU 2016-13 Financial Instruments-Credit Losses (Topic 326): Measurement of Credit Losses on Financial
Instruments In
February 2016, the FASB issued ASU 2016-02, Leases The
standard will have a material impact on the Company’s consolidated balance sheets, but will not have a material impact on
its consolidated statements of operations. The most significant impact will be the recognition of right-of-use (“ROU”)
assets and lease liabilities for operating leases. Adoption
of the standard will result in the recognition of additional ROU assets and lease liabilities for operating leases ranging between
$0.8 million to $1.2 million as of January 1, 2019. There
are currently no other accounting standards that have been issued, but not yet adopted, that will have a significant impact on
the Company’s consolidated financial position, results of operations or cash flows upon adoption. Recently
Adopted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On
January 1, 2018, the Company adopted Topic 606, Revenue from Contracts with Customers The
following tables summarize the impact of adopting ASC 606 on the Company’s consolidated financial statements as of and for
the year ended December 31, 2018:
As
of December 31, 2018
As
Reported Adjustments Balance
Without Adoption of 606
Consolidated
Balance Sheet
Liabilities
Deferred
revenue $ 207,059 $ (10,999 ) $ 196,060
Equity
Accumulated
deficit $ (12,063,791 ) $ 10,999 $ (12,052,792 )
For
the Year Ended December 31, 2018
As
Reported Adjustments Balance
Without Adoption of 606
Consolidated
Statement of Operations
Revenue $ 48,562,441 $ (56,001 ) $ 48,506,440
Net
loss $ (5,703,499 ) $ (56,001 ) $ (5,759,500 )
Net
loss per share:
Basic $ (0.44 ) $ - $ (0.44 )
Diluted $ (0.44 ) $ - $ (0.44 ) The
adoption of ASC 606 did not affect the Company's reported total amounts of cash flows from operating, investing or financing
activities in its consolidated statements of cash flows. Practical
Expedients Election Costs to Obtain and Fulfill a Contract Revenue
Recognition Revenue
is recognized when control of the goods and services provided are transferred to our customers, in an amount that reflects the
consideration the Company expects to be entitled to in exchange for those goods and services us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The
Company’s revenue by contract type is as follows:
For
the Years Ended December 31,
2018 2017
Revenues
Time
&amp; materials $ 42,559,925 $ 19,553,770
Fixed
price 5,905,181 2,225,179
Franchising 97,335 356,869
Total
revenue $ 48,562,441 $ 22,135,818 Performance
Obligations
● Time
and Material Services
● Firm-Fixed-Price
Services
● Franchising
Services Accounts
Receivable, Net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dditions to the provision for bad debt are charged
to expense. The
Company determined that an allowance for loss of $24,405 and $24,000 was required at December 31, 2018 and 2017, respectively. In
March 2016, FASB issued ASU 2016-09, Improvements to Employee Share-Based Payment Accounting In
January 2016, the FASB, issued ASU 2016-01, Financial Instruments-Overall (Subtopic 825-10): Recognition and Measurement of
Financial Assets and Financial Liabilities In
January 2017, the FASB issued ASU 2017-01 Business Combinations (Topic 805): Clarifying the Definition of a Business In
May 2017, the FASB issued ASU No. 2017-09, Compensation - Stock Compensation: Scope of Modification Accounting</t>
  </si>
  <si>
    <t>ACQUISITIONS</t>
  </si>
  <si>
    <t>Acquisitions</t>
  </si>
  <si>
    <t xml:space="preserve">Secure
Education Consultants Acquisition On
January 1, 2018, Novume completed its acquisition of certain assets of Secure Education through Firestorm. Consideration paid
as part of this acquisition included: (a) $99,197 in cash, (b) 33,333 shares of Novume common stock valued at $163,332; (c) warrants
to purchase 33,333 shares of Novume common stock, exercisable over a period of five years, at an exercise price of $5.44 per share,
valued at $65,988 and (d) warrants to purchase 33,333 of Novume common stock, exercisable over a period of five years at an exercise
price of $6.53 per share, valued at $57,484. The
Company has completed its analysis of the purchase price allocation. The Company recorded $386,001 of customer relationships as
intangibles. The table below shows the final breakdown related to the Secure Education acquisition:
Cash
paid $ 99,197
Common
stock issued 163,332
Warrants
issued, at $5.44 65,988
Warrants
issued, at $6.53 57,484
Total
consideration 386,001
Less
intangible and intellectual property (386,001 )
Net
goodwill recorded $ - BC
Management Acquisition On
December 31, 2017, Novume completed its acquisition of certain assets of BC Management, Inc. (“BC Management”). Consideration
paid as part of this acquisition included: (a) $100,000 in cash, (b) 33,333 shares of Novume common stock valued at $163,332 and
(c) 66,666 warrants to purchase Novume common stock valued at $123,472. The
preliminary purchase price has been allocated to the assets acquired and liabilities assumed based on fair values as of the acquisition
date. Since the acquisition of BC Management occurred on December 31, 2017, the results of operations for BC Management have not
been included in the Company’s Consolidated Statement of Operations for the year ended December 31, 2017. The
Company has completed its analysis of the purchase price allocation which was the same as the preliminary allocation. The Company
recorded $386,004 of customer relationships as intangibles. The table below shows the final breakdown related to the BC Management
acquisition:
Cash
paid $ 100,000
Common
stock issued 163,332
Warrants
issued, at $5.44 65,988
Warrants
issued, at $6.53 57,484
Total
consideration 386,804
Less
intangible and intellectual property (386,804 )
Net
goodwill recorded $ - Global
Acquisition On
October 1, 2017, Novume completed its acquisition of Global by purchasing GTS and GCP. Consideration paid as part of the Global
acquisition included: (a) $750,000 in cash, (b) 375,000 shares of Novume common stock valued at $566,288 and (c) 240,861 shares
of Novume Series B Cumulative Convertible Preferred Stock (the “Novume Series B Preferred Stock”) valued at $2,408,610.
In addition to the merger consideration, Novume paid $365,037 to satisfy in full all of the outstanding debt of GTS and GCP at
closing, except for certain intercompany debt and ordinary course debt, and amounts due under (a) the Secured Account Purchase
Agreement dated August 22, 2012 by and between GTS and (“WFB”) (the “GTS Wells Fargo Credit Facility”)
and (b) the Secured Account Purchase Agreement dated August 22, 2012 by and between GCP and WFB (the “GCP Wells Fargo
Credit Facility” and together with the GTS Wells Fargo Credit Facility, the “Wells Fargo Credit Facilities”),
which have remained in effect following the consummation of the Global Acquisition. In connection with the Wells Fargo Credit
Facilities, Novume delivered general continuing guaranties, dated September 29, 2017 to WFB, guaranteeing the Guaranteed Obligations
of GTS and GCP (as defined in the Wells Fargo Guaranty Agreements) under the Wells Fargo Credit Facilities, and paid $175,000
in the aggregate to reduce the current borrowed amounts under the Wells Fargo Credit Facilities as of October 1, 2017. Additionally,
Novume assumed $2,462,276 of Global’s liabilities. As
part of the Global acquisition, the Company issued 240,861 shares of $0.0001 par value Novume Series B Cumulative Convertible
Preferred Stock (the “Series B Preferred Stock”). All Series B Preferred Stock was issued at a price of $10.00 per
share as part of the acquisition of Global. The Series B Preferred Stock is entitled to quarterly cash dividends of 1.12% (4.48%
per annum) per share. The Series B Preferred Stock has a conversion price of $5.00 per share. Each Series B Preferred Stock has
an automatic conversion feature based on the share price of Novume (see Note 9). The Company measured the holdback consideration
in April 2018 and determined that the contingent liability should be decreased by $94,657. In accordance with ASC 805-10-25, a
contingent consideration classified as an asset or liability shall be recognized in earnings, and $94,657 was recognized as other
income for the year ended December 31, 2018. As of December 31, 2017, the Company had $200,000 of holdback consideration included
in accrued expenses. For the year ended December 31, 2018, the Company paid $105,343 of the holdback consideration. The
Company completed its analysis of the purchase price allocation in 2017. The table below shows the final breakdown related to
the Global acquisition:
Assets
acquired $ 4,384,668
Liabilities
acquired (4,384,417 )
Net
assets acquired 251
Less
intangible assets 2,574,000
Consideration
paid (see below) 4,264,934
Net
goodwill recorded $ 1,690,683
Cash
consideration $ 550,000
Cash
paid towards acquired liabilities 540,037
Total
cash paid 1,090,037
Holdback
consideration 200,000
Common
stock consideration 566,288
Series
B Preferred Stock consideration 2,408,610
Total
acquisition consideration $ 4,264,934 The
determination of the fair value of the assets acquired and liabilities assumed, includes approximately $2.6 million of intangible
and intellectual property and approximately $1.7 million of goodwill. Brekford
Acquisition On
August 28, 2017, the mergers by and among Novume, KeyStone, Brekford, Brekford Merger Sub, Inc., and KeyStone Merger Sub, LLC,
were consummated (the “Brekford Merger”). As a result, Brekford became a wholly-owned
subsidiary of Novume, and Brekford Merger Sub ceased to exist. KeyStone Merger Sub, LLC also became a wholly-owned subsidiary
of Novume, and KeyStone Solutions, Inc. ceased to exist. When KeyStone Merger Sub, Inc. filed its certificate of merger with the
Secretary of State of Delaware, it immediately effectuated a name-change to KeyStone Solutions, LLC, the name by which it is now
known. Upon
completion of the Brekford Merger, the merger consideration was issued in accordance with the terms of the merger agreement. Immediately
upon completion of the Brekford Merger, the pre-merger stockholders of KeyStone owned approximately 80% or 13,548,837 of the issued
and outstanding capital stock of Novume on a fully-diluted basis, and the pre-merger stockholders of Brekford owned approximately
20% or 3,375,084 shares of the issued and outstanding capital stock of Novume on a fully-diluted basis. The
Company completed its analysis of the purchase price allocation in 2017. The table below shows the final breakdown related to
the Brekford acquisition:
Common
stock issued $ 5,851,193
Total
consideration 5,851,193
Less
cash received (1,943,778 )
Less
note receivable (2,000,000 )
Less
other assets (1,139,007 )
Less
intangible assets (558,412 )
Plus
liabilities assumed 1,191,937
Net
goodwill recorded $ 1,401,933 The
determination of the fair value of the assets acquired and liabilities assumed, includes approximately $0.6 million of intangible
and intellectual property and approximately $1.4 million of goodwill. Firestorm
Acquisition On
January 25, 2017, the Company acquired each of the Firestorm Entities for the following consideration: $500,000 in cash; $1,000,000
in the aggregate in the form of four unsecured, subordinated promissory notes with interest (of which interest on $500,000 of
the notes is payable at an interest rate of 7% and interest on $500,000 of the notes is payable at an interest rate of 2%) payable
over, and principal due after, five years (of which $907,407 was recorded to notes payable to reflect the net fair value of the
notes issued due to the difference in interest rates); 488,094 (946,875 post Brekford Merger) shares of Novume common stock; warrants
to purchase 162,699 (315,627 post Brekford Merger) shares of Novume common stock, exercisable over a period of five years, at
an exercise price of $2.58 per share; and warrants to purchase 162,699 (315,627 post Brekford Merger) shares of Novume common
stock, exercisable over a period of five years, at an exercise price of $3.61 per share. The
Company completed its analysis of the purchase price allocation in 2017. The table below shows the final breakdown related to
the Firestorm acquisition:
Cash
paid $ 500,000
Notes
payable issued 907,407
Common
stock issued 976,286
Warrants
issued, at $2.58 125,411
Warrants
issued, at $3.61 102,289
Total
consideration 2,611,393
Less
cash received (82,296 )
Less
other assets (137,457 )
Less
intangible and intellectual property (2,497,686 )
Plus
liabilities assumed 106,046
Net
goodwill recorded $ - The
determination of the fair value of the assets acquired and liabilities assumed includes approximately $2.5 million of intangible
and intellectual property. In connection with the acquisition, Novume also entered into employment agreements with Harry Rhulen,
James Satterfield and Suzanne Loughlin (the “Firestorm Principals”). On December 28, 2018, the Firestorm Principals
resigned and their employment agreements were terminated effective with their resignations. Any Firestorm Principals’ unvested
options expired concurrently with their termination. The Firestorm Principals had 90 days from the date of their termination to
exercise any vested options and they did not do so. Operations
of Combined Entities The
following 2017 unaudited pro-forma combined financial information gives effect to the acquisition of Firestorm, the merger with
Brekford and the acquisition of Global as if they were consummated January 1, 2017. This 2017 unaudited pro-forma financial
information is presented for information purposes only and is not intended to present actual results that would have been attained
had the acquisition been completed as of January 1, 2017 (the beginning of the earliest period presented) or to project potential
operating results as of any future date or for any future periods.
For
the Years Ended December 31,
2018 2017
Revenues $ 48,562,441 $ 42,828,709
Net
loss $ (5,703,499 ) $ (6,183,910 )
Basic
earnings (loss) per share $ (0.44 ) $ (0.52 )
Diluted
earnings (loss) per share $ (0.44 ) $ (0.52 )
Basic
Number of Shares 15,409,014 13,592,532
Diluted
Number of Shares 15,409,014 13,592,532 </t>
  </si>
  <si>
    <t>INVESTMENT AT COST AND NOTES RECEIVABLE</t>
  </si>
  <si>
    <t>Investment At Cost And Notes Receivable</t>
  </si>
  <si>
    <t>On
February 6, 2017, prior to the Brekford Merger, Brekford entered into a Contribution and Unit Purchase Agreement (the “CUP
Agreement”) with LB&amp;B Associates Inc. (“LB&amp;B”) and Global Public Safety, LLC (“Global Public Safety”). The
closing for the transaction set forth in the CUP Agreement occurred on February 28, 2017 (the “GPS Closing”) and on
such date the Company contributed substantially all of the assets and certain liabilities related to its vehicle services business
to Global Public Safety. On the GPS Closing, the Company sold units representing 80.1% of the units of Global Public Safety to
LB&amp;B for $6,048,394, after certain purchase price adjustments of prepaid expenses and unbilled customer deposits. $4,048,394
was paid in cash, including a $250,000 deposit that was paid on February 6, 2017, and $2,000,000 was paid by LB&amp;B issuing
the Company a promissory note receivable (the “GPS Promissory Note”). After the GPS Closing, the Company continues
to own 19.9% of the units of Global Public Safety after the transaction. The Company is accounting for this as an investment at
cost. The Company recorded an impairment of $262,140 related to the investment in Global Public Safety for the year end December
31, 2018. The
GPS Promissory Note is subordinated to the LB&amp;B’s senior lender and accrues interest at a rate of 3% per annum. The
maturity date of the GPS Promissory Note was March 31, 2022. The GPS Promissory Note was to be repaid as follows: (a) $75,000
plus all accrued interest on each of September 30, 2017; December 31, 2017; March 31, 2018, June 30, 2018 and September 30, 2018
(or, in the event any such date is not a business day, the first business day after such date), (b) $100,000 plus all accrued
interest on each of December 31, 2018; March 31, 2019; June 30, 2019 and September 30, 2019 (or, in the event any such date is
not a business day, the first business day after such date) (c) $125,000 plus all accrued interest on each of December 31, 2019;
March 31, 2020; June 30, 2020; September 30, 2020, December 31, 2020; March 31, 2021, June 31, 2021; September 30, 2021; and December
31, 2021 (or, in the event any such date is not a business day, the first business day after such date), and (d) $100,000 on March
31, 2022. The GPS Promissory Note was secured pursuant to the terms of a Pledge Agreement (the “LB&amp;B Pledge Agreement”)
between the Company and LB&amp;B. Pursuant to the LB&amp;B Pledge Agreement LB&amp;B, granted the Company a continuing second-priority
lien and security interest in the LB&amp;B’s units of Global Public Safety, subject to liens of the LB&amp;B’s senior
lender. As of December 31, 2017, the Company reclassified the note receivable balance to a current asset and wrote down $450,000
based on the decision to sell the note receivable to an unrelated third-party. The sale was consummated in February 2018. The
current portion of notes receivable was $0 and $1,475,000 as of December 31, 2018 and 2017, respectively. In connection with the
sale, the Company indemnified the unrelated third-party buyer for any amount of principal and interest not paid by LB&amp;B.</t>
  </si>
  <si>
    <t>IDENTIFIABLE INTANGIBLE ASSETS</t>
  </si>
  <si>
    <t>Identifiable Intangible Assets</t>
  </si>
  <si>
    <t xml:space="preserve">The
following provides a breakdown of identifiable intangible assets as of December 31, 2018:
Customer
Relationships Marketing
Related Technology
Based Total
Identifiable
intangible assets, gross $ 5,588,677 $ 730,000 $ 83,412 $ 6,402,089
Accumulated
amortization (1,332,868 ) (234,718 ) - (1,567,586 )
Identifiable
intangible assets, net $ 4,255,809 $ 495,282 $ 83,412 $ 4,834,503 In
connection with the acquisition of Firestorm, Global, Brekford, BC Management and Secure Education, the Company identified intangible
assets of $2,497,686, $2,574,000, $558,412, $386,804 and $386,801 respectively, representing trade names, customer relationships
and technology. These assets are being amortized on a straight-line basis over their weighted average estimated useful life of
7.8 years and amortization expense amounted to $1,021,176 and $456,410 for the years ended December 31, 2018 and 2017, respectively. As
of December 31, 2018, the estimated annual amortization expense for each of the next five fiscal years and thereafter is as follows:
2019 $ 1,048,980
2020 1,048,980
2021 996,778
2022 238,155
2023 154,596
Thereafter 1,347,014
Total $ 4,834,503 </t>
  </si>
  <si>
    <t>SUPPLEMENTAL DISCLOSURES OF CASH FLOW INFORMATION</t>
  </si>
  <si>
    <t>Supplemental Disclosures Of Cash Flow Information</t>
  </si>
  <si>
    <t>Supplemental
disclosures of cash flow information for the years ended December 31, 2018 and 2017 was as follows:
For
the Years Ended December 31,
2018 2017
Cash
paid for interest $ 478,693 $ 213,455
Cash
paid for taxes $ 13,607 $ -
Issuance
of common stock for the extinguishment of warrants $ 133,755 $ -
Common
stock issued in connection with note payable $ 126,001 $ -
Warrants
issued in connection with issuance of Series A Preferred Stock $ - $ 67,491
Notes
payable for equipment purchase $ 31,824 $ -
Business
Combinations:
Current
assets $ - $ 5,263,445
Property
and equipment $ - $ 382,159
Intangible
assets $ 386,001 $ 6,015,285
Goodwill $ - $ 3,092,616
Other
non-current assets $ - $ 271,381
Note
receivable, long-term $ - $ 1,700,000
Assumed
liabilities $ - $ (5,069,709 )
Deferred
revenue $ - $ (22,493 )
Other
non-current liabilities $ - $ (16,584 )
Issuance
of common stock $ (163,332 ) $ (7,784,560 )
Issuance
of Series B preferred stock $ - $ (2,408,610 )
Notes
payable $ - $ (1,117,253 )
Issuance
of common stock warrants $ (123,472 ) $ (123,473 ) On
April 7, 2017, Novume paid cash dividends of $75,694 to shareholders of record of Series A Preferred Stock as of March 30,
2017. On July 8, 2017, October 7, 2017, January 5, 2018, April 6, 2018 and July 9, 2018, the Company paid cash dividends of $87,907
to shareholders of record of Series A Preferred Stock as of the end of the previous month. On September 30, 2018, December 31,
2018 and March 31, 2019, the Company accrued dividends of $87,907 to Series A Preferred Stock shareholders of record. Accrued
dividends payable to Series A Preferred Stock shareholders were $175,814 and $87,907 as of December 31, 2018 and 2017, respectively. On
January 5, 2018, April 6, 2018 and July 9, 2018, the Company paid cash dividends of $27,001 to shareholders of record of Series
B Preferred Stock as of the end of the previous month. On September 30, 2018, December 31, 2018 and March 31, 2019, the Company
accrued dividends of $27,001 to Series B Preferred Stock shareholders of record. Accrued dividends payable to Series B Preferred
Stock shareholders were $54,002 and $27,001 as of December 31, 2018 and 2017, respectively.</t>
  </si>
  <si>
    <t>DEBT</t>
  </si>
  <si>
    <t>Debt</t>
  </si>
  <si>
    <t xml:space="preserve">Line
of Credit Global
has revolving lines of credit with WFB under the Wells Fargo Credit Facilities. WFB agreed to advance to Global, 90% of all eligible
accounts with a maximum facility amount of $5,000,000. Interest is payable under the Wells Fargo Credit Facilities at a monthly
rate equal to the Three-Month LIBOR in effect from time to time plus 3% plus the Margin. The Margin is 3%. Payment of the revolving
lines of credit is secured by the accounts receivable of Global. The terms of the Wells Fargo Credit Facilities ran through December
31, 2018, with automatic renewal terms of 12 months. The current term of the Wells Fargo Credit Facilities run through December
31, 2019. WFB or Global may terminate the Wells Fargo Credit Facilities upon at least 60 days’ written notice prior to the
last day of the current term. The principal balance at December 31, 2018 and December 31, 2017 was $1,094,766 and $2,057,259,
respectively. As part of the lines of credit agreements, Global must maintain certain financial covenants. Global met all financial
covenant requirements for the year ended December 31, 2018. On
November 12, 2017, AOC Key Solutions entered into an Account Purchase Agreement and related agreements (the “AOC Wells Agreement”)
with WFB. Pursuant to the AOC Wells Agreement, AOC Key Solutions agreed to sell and assign to WFB all of its Accounts (as such
term is defined in Article 9 of the Uniform Commercial Code), constituting accounts arising out of sales of Goods (as such term
is defined in Article 9 of the Uniform Commercial Code) or rendition of services that WFB deems to be eligible for borrowing under
the AOC Wells Agreement. WFB agreed to advance to AOC Key Solutions, 90% of all eligible accounts with a maximum facility amount
of $3,000,000. Interest is payable under the AOC Wells Agreement at a monthly rate equal to the Daily One Month LIBOR in effect
from time to time plus 5%. The AOC Wells Agreement also provides for a deficit interest rate equal to the then applicable interest
rate plus 50% and a default interest rate equal to the then applicable interest rate or deficit interest rate, plus 50%. The initial
term of the AOC Wells Agreement runs through December 31, 2018 (the “Initial Term”), with automatic renewal terms
of 12 months (the “Renewal Term”), commencing on the first day after the last day of the Initial Term. AOC Key Solutions
may terminate the AOC Wells Agreement upon at least 60 days’ prior written notice, but no more than 120 days’ written
notice, prior to and effective as of the last day of the Initial Term or the Renewal Term, as the case may be. WFB may terminate
the AOC Wells Agreement at any time and for any reason upon 30 days’ written notice or without notice upon the occurrence
of an Event of Default (as such term is defined in the Agreement) after the expiration of any grace or cure period. The principal
balance at December 31, 2018 and December 31, 2017 was $566,447 and $1,606,327, respectively. As part of the line of credit agreement,
AOC Key Solutions must maintain certain financial covenants. AOC Key Solutions met all financial covenant requirements for the
year ended December 31, 2018. Long-Term
Debt On
March 16, 2016, Novume entered into a Subordinated Note and Warrant Purchase Agreement (the “Avon Road Note Purchase
Agreement”) pursuant to which Novume agreed to issue up to $1,000,000 in subordinated debt (the "Avon Road Note")
and warrants to purchase up to 242,493 shares of Novume’s common stock (“Avon Road Subordinated Note Warrants”).
The exercise price for the Avon Road Subordinated Note Warrants is equal to $1.031 per share of common stock. Subordinated
notes with a face amount of $500,000 and Avon Road Subordinated Note Warrants to purchase 121,247 shares of Novume’s common
stock have been issued pursuant to the Avon Road Note Purchase Agreement to Avon Road Partners, L.P. (“Avon Road”),
an affiliate of Robert Berman, Novume’s CEO and a member of Novume’s Board of Directors. The Avon Road Subordinated
Note Warrants had an expiration date of March 16, 2019 and qualified for equity accounting as the warrants did not fall within
the scope of ASC Topic 480, Distinguishing Liabilities from Equity The
Avon Road Note accrues simple interest on the unpaid principal of the note at a rate equal to the lower of (a) 9% per
annum, or (b) the highest rate permitted by applicable law. Interest is payable monthly, and the note was to mature on March 16,
2019. On October 23, 2018, the maturity date of this note was extended to March 16, 2020. On March 12, 2019, the $500,000 balance
due on the Avon Road Note was retired in its entirety (see Note 17). On
January 25, 2017, pursuant to the terms of the Novume acquisition of the membership interests in the Firestorm Entities, the Company
issued $1,000,000 in the aggregate in the form of four unsecured, subordinated promissory notes issued by Novume with interest
payable over five years after the Firestorm Closing Date, to Lancer Financial Group, Inc. (“Lancer”) and the Firestorm
Principals. The principal amount of the note payable to Lancer is $500,000. The principal amount of the note payable to Mr. Rhulen
is $166,666.66. The principal amount of the notes payable to each of Mr. Satterfield and Ms. Loughlin is $166,666.67.
The Firestorm Principal notes are payable at an interest rate of 2% and the Lancer note is payable at an interest rate of 7%.
The notes mature on January 25, 2022. The balance of these notes payable was $938,272 and $924,383, net of unamortized interest,
as of December 31, 2018 and 2017, respectively, to reflect the amortized fair value of the notes issued due to the difference
in interest rates of $61,728 and $75,617, respectively. On
April 3, 2018, Novume and Brekford entered into a transaction pursuant to which an institutional investor (the “Lender”)
loaned $2,000,000 to Novume and Brekford (the “2018 Promissory Note”). The loan was originally due and payable on
May 1, 2019 and bears interest at 15% per annum, with a minimum of 15% interest payable if the loan is repaid prior to May 1,
2019. On October 24, 2018, Novume and Brekford entered into a note amendment with the Lender by which the maturity date of the
note was extended to May 1, 2020 (the “2018 Promissory Note Amendment”). The 2018 Promissory Note Amendment further
provides for payment of interest through May 1, 2019, if the principal is repaid before May 1, 2019, and for the payment of interest
through May 1, 2020, if the principal is repaid after May 1, 2019 and before May 1, 2020. The loan is secured by a security interest
in all of the assets of Brekford. In addition, Novume issued 35,000 shares of common stock to the Lender, which shares contain
piggy-back registration rights. If the shares are not so registered on the next selling shareholder registration statement, Novume
shall be obligated to issue an additional 15,000 shares to the Lender. Upon any sale of Brekford or its assets, the Lender will
be entitled to receive 7% of any proceeds received by Novume or Brekford in excess of $5 million (the “Lender’s Participation”).
In addition, commencing January 1, 2020, the Lender shall be paid 7% of Brekford’s earnings before interest, taxes, depreciation
and amortization, less any capital expenditures, which amount would be credited for any payments that might ultimately be paid
to the Lender as its Lender’s Participation, if any. At April 3, 2018, the fair value of shares issued was $126,000. At
October 24, 2018, an additional $62,500 fee was paid as consideration for extending the maturity date to May 1, 2020 (as described
above) and designated as financing costs related to the 2018 Promissory Note Amendment. Amortized financing cost for the year
ended December 31, 2018 was determined to be $96,378 and is included in interest expense. The 2018 Promissory Note has an effective
interest rate of 19.5%. On March 12, 2019, the $2,000,000 balance due on the 2018 Promissory Note was retired in its entirety
(see Note 17). The
principal amounts due for long-term notes payable described above and a minor equipment note payable are shown below as of December
31, 2018:
Short-term Long-term Total
2019 $ 2,563,245 $ - $ 2,563,245
2020 - 4,665 4,665
2021 - 4,959 4,959
2022 - 1,005,273 1,005,273
2023 - 11,564 11,564
Thereafter - - -
Total 2,563,245 1,026,461 3,589,706
Less
unamortized interest - (61,728 ) (61,728 )
Less
unamortized financing costs (94,034 ) - (94,034 )
2,469,211 964,733 3,433,944
Current
portion of long-term debt (2,469,211 ) - (2,469,211 )
Long-term
debt $ - $ 964,733 $ 964,733 </t>
  </si>
  <si>
    <t>INCOME TAXES</t>
  </si>
  <si>
    <t>Income Taxes</t>
  </si>
  <si>
    <t>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On
December 22, 2017, the Tax Cuts and Jobs Act of 2017 (the “2017 Act”) was enacted, which changes U.S. tax law and
includes various provisions that impact our company. The 2017 Act effects our company by (i) changing U.S. tax rates, (ii) increasing
the Company’s ability to utilize accumulated net operating losses generated after December 31, 2017, and (iii) impacts the
estimates of our deferred tax assets and liabilities. The
expense (benefit) benefit from income taxes for the years ended December 31, 2018 and 2017 consists of the following:
For
the Years Ended December 31,
2018 2017
Current:
State $ 29,250 $ 23,919
Deferred:
Federal $ 82,893 $ (311,211 )
State (82,893 ) (7,374 )
Expense
(benefit) from income taxes $ 29,250 $ (294,666 ) The
components of deferred income tax assets and liabilities are as follows at December 31, 2018 and 2017:
For
the Years Ended December 31,
2018 2017
Deferred
tax assets:
Fixed
assets $ - $ 14,604
Amortizable
start-up costs 34,439 -
Accrual
and others 240,646 507,052
Interest
expense carryforward 147,260
Net
operating loss carryforward 2,517,900 1,513,921
Valuation
allowance (2,308,460 ) (1,342,108 )
631,785 693,469
Deferred
tax liabilities:
Goodwill
and Intangibles (551,301 ) (693,469 )
Fixed
assets (80,484 ) -
Total
deferred tax assets, net $ - $ - The
difference between the income tax provision computed at the U.S. Federal statutory rate and the effective tax rate is as follows
for the years ended December 31, 2018 and 2017:
For
the Years Ended December 31,
2018 2017
U.S.
statutory federal rate 21.0 % 34.0 %
(Decrease)
increase in taxes resulting from:
State
income tax rate, net of U.S. Federal benefit 2.9 % 5.1 %
Acquisition
related costs 0.0 % -6.8 %
Impact
of changes in tax rates -0.1 % -16.9 %
True-ups -5.7 % 0.0 %
Other -1.6 % -4.0 %
Valuation
allowance -17.0 % -5.8 %
Effective
tax rate -0.5 % 5.6 % The
Company files income tax returns in the United States and in various state and foreign jurisdictions. No U.S. Federal, state or
foreign income tax audits were in process as of December 31, 2018.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not more likely than not that their benefits will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At
December 31, 2018, Novume had gross net operating loss carryforwards of $9,733,277 and a valuation allowance of $2,308,460 recorded
against its net deferred tax assets. At
December 31, 2017, Novume had gross net operating loss carryforwards of $5,909,378 and a valuation allowance of $1,342,108 recorded
against its net deferred tax assets. For
the years ended December 31, 2018 and 2017, Novume did not record any interest or penalties related to unrecognized tax benefits.
It is the Company’s policy to record interest and penalties related to unrecognized tax benefits as part of income tax expense.
The 2015 through 2017 tax years remain subject to examination by the IRS.</t>
  </si>
  <si>
    <t>STOCKHOLDERS' EQUITY</t>
  </si>
  <si>
    <t>Stockholders' Equity Attributable to Parent [Abstract]</t>
  </si>
  <si>
    <t>Common
Stock The
Company is authorized to issue 30,000,000 shares of common stock, $0.0001 par value. As of December 31, 2018 and December 31,
2017, the issued and outstanding common shares of Novume were 18,767,619 and 14,463,364, respectively. On
March 15, 2016, the stockholders of AOC Key Solutions formed KeyStone as a holding company with the same proportionate ownership
percentage as AOC Key Solutions. Pursuant to the KeyStone Merger Agreement, the stockholders exchanged 100% of the outstanding
common stock of AOC Key Solutions for 5,000,000 (9,699,720 post merger exchange) shares newly issued KeyStone common stock, representing
100% of the outstanding common stock. The formation of KeyStone provided for 25,000,000 authorized shares of KeyStone $0.0001
par value common stock. As of December 31, 2016, 5,000,000 (9,699,720 post merger exchange) shares of KeyStone common stock
were issued and outstanding. In
January 2017, the Company issued 488,094 (946,875 post Brekford merger exchange) shares of KeyStone common stock as consideration
as part of its acquisition of Firestorm. Upon
completion of the KeyStone and Brekford merger on August 28, 2017, the pre-merger stockholders of KeyStone
owned approximately 80% of the issued and outstanding capital stock of the Company on a
fully-diluted basis, and the pre-merger stockholders of Brekford owned approximately 20% of the issued and outstanding capital
stock of Novume on a fully-diluted basis. As consideration, in accordance with the terms of the Brekford Merger Agreement, the
Company issued 5,158,503 shares of Novume common stock to former KeyStone shareholders and In
October 2017, the Company issued 375,000 shares of Novume common stock as consideration as part of its acquisition of Global. In
December 2017, the Company issued 33,333 shares of Novume common stock as consideration as part of its acquisition of BC Management. In
January 2018, the Company issued 33,333 shares of Novume common stock as consideration as part of its acquisition of Secure Education. In
April 2018, the Company issued 35,000 shares of Novume common stock as additional consideration to the Lender in connection with
the 2018 Promissory Note. As
part of its acquisition of Brekford on August 29, 2017, the Company assumed warrants to purchase 56,000 shares of Novume common
stock (the “Brekford Warrants”) (see Note 10). Effective October 16, 2018, the Company entered into exchange agreements
with holders of the Brekford Warrants pursuant to which the Company issued to the holders an aggregate of 96,924 shares of common
stock in exchange for the return of the warrants to the Company for cancellation. On
November 1, 2018, the Company issued 4,125,000 shares of common stock through an underwritten public offering at a public offering
price of $0.80 per share. Net proceeds to the Company was approximately $2.8 million. In addition, the Company granted underwriters
a 45-day option to purchase up to 618,750 additional shares of common stock to cover over-allotment, if any. The underwriters
did not exercise this option and the options were cancelled. As part of the consideration to the underwriters, the Company issued
to the underwriters warrants to purchase an aggregate of 206,250 shares of common stock, exercisable over a period of five years,
at an exercise price of $1.00 per share. The underwriter warrants have a value of approximately $0.2 million and are exercisable
commencing April 27, 2019 and expire on October 29, 2023. On
December 13, 2018, the Company received a letter from the Nasdaq indicating that the Company is required to maintain a minimum
bid price of $1 per share of its common stock. The Company's closing bid price of its common stock had been less than $1 for the
previous 30 consecutive business days. As such, the Company was not compliant with the minimum bid price requirements under Nasdaq
Listing Rule 5550(a)(2). The letter from Nasdaq provided the Company with a compliance period of 180 calendar days, or until June
11, 2019, to regain compliance with the minimum bid price requirement. If at any time during this 180-day compliance period the
closing bid price of the Company’s common stock is at least $1 for a minimum of 10 consecutive business days, then Nasdaq
will provide the Company with written confirmation of compliance and the matter will be closed. In
the event that the Company’s common stock were to be delisted from the Nasdaq, management expects that it would be traded
on the OTCQB or OTCQX, which are unorganized, inter-dealer, over-the-counter markets which provides significantly less liquidity
than the Nasdaq or other national securities exchanges. In the event that the Company’s common stock were to be delisted
from the Nasdaq, it may have a material adverse effect on the trading and price. For
the year ended December 31, 2018, the Company issued 13,998 shares of Novume common stock related to the exercise of common stock
options. For
the year ended December 31, 2018 and 2017, the Company issued 4,304,255 and 9,463,364 shares of Novume common stock, respectively. On
February 15, 2019, the Company entered into Amendment No. 1 to the OpenALPR Purchase Agreement (see Note 12), pursuant to which
the Company agreed to issue 600,000 shares of Novume common stock as partial consideration for the acquisition of the assets of
OpenALPR. On March 12, 2019, the Company issued 600,000 shares of Novume common stock pursuant to the acquisition of OpenALPR.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0,000 shares were initially designated as $0.0001 par value Series A Cumulative
Convertible Redeemable Preferred Stock (the “Series A Preferred Stock”). The number of designated shares of the Series
A Preferred Stock was increased to 505,000 shares on March 20, 2017. In
November 2016, KeyStone commenced a Regulation A Offering (the “Reg A Offering”) of up to 3,000,000 Units. Each Unit
(post merger exchange) consisted of one share of Series A Preferred Stock and one Unit Warrant to purchase 0.48 shares of Novume’s
common stock at an exercise price of $1.03 per share. The holders of Series A Preferred Stock are entitled to quarterly dividends
of 7.0% per annum per share. The
holders of Series A Preferred Stock have a put right to convert each share into common stock at an initial conversion price and
a specified price which increases annually based on the passage of time beginning in November 2019. The holders of Series A Preferred
Stock also have a put right after 60 months from the issuance date to redeem any or all of the Series A Preferred Stock at a redemption
price of $15.00 per share plus any accrued but unpaid dividends. Novume has a call right after 36 months from the issuance date
to redeem all of the Series A Preferred Stock at a redemption price which increases annually based on the passage of time beginning
in November 2019. The Series A Preferred Stock contains an automatic conversion feature based on a qualified initial public offering
in excess of $30,000,000 or a written agreement by at least two-thirds of the holders of Series A Preferred Stock at an initial
conversion price and a specified price which increases annually based on the passage of time beginning in November 2016. Based
on the terms of the Series A Preferred Stock, the Company concluded that the Series A Preferred Stock should be classified as
temporary equity in the accompanying consolidated balance sheets as of December 31, 2018 and 2017. The
Reg A Offering Units were sold at $10 per Unit in minimum investment amounts of $5,000. There were three closings related to the
sales of the Units. The gross proceeds, which the Company deemed to be fair value, from the first closing on December 23,
2016 totaled $3,015,700 with the issuance of 301,570 shares of Series A Preferred Stock and 301,570 Unit Warrants. On January 23,
2017, the Company completed its second closing of the Reg A Offering for the sale and issuance of 119,757 shares of Series A Preferred
Stock and 119,757 Unit Warrants with the Company receiving aggregate gross proceeds of $1,197,570. On
March 21, 2017, the Company completed its third and final closing of the Reg A Offering for the sale and issuance of 81,000
shares of Series A Preferred Stock and 81,000 Unit Warrants with the Company receiving aggregate gross proceeds of $810,000. The
aggregate total sold in the Reg A Offering through and including the third and final closing was 502,327 Units, or 502,327 shares
of Series A Preferred Stock and 502,327 Unit Warrants, for total gross proceeds to the Company of $5,023,270. The Reg A Offering
is now closed. Novume
adjusts the value of the Series A Preferred Stock to redemption value at the end of each reporting period. The adjustment to the
redemption value is recorded through additional paid in capital of $655,103 and $550,655 for the years ended December 31, 2018
and 2017, respectively. As
of December 31, 2018 and 2017, 502,327 shares of Series A Preferred Stock were issued and outstanding. The
Series A Preferred Stock is entitled to quarterly cash dividends of $0.175 (7% per annum) per share. Dividends accrue quarterly
and dividend payments for declared dividends are due within five business days following the end of a quarter. On April 7,
2017, Novume paid cash dividends of $75,694 to shareholders of record of Series A Preferred Stock as of March 30, 2017. On
July 8, 2017, October 7, 2017, January 5, 2018, April 6, 2018 and July 9, 2018, the Company paid cash dividends of $87,907 to
shareholders of record of Series A Preferred Stock as of the end of the previous month. On September 30, 2018, December 31, 2018
and March 31, 2019, the Company accrued dividends of $87,907 to Series A Preferred Stock shareholders of record. Accrued dividends
payable to Series A Preferred Stock shareholders were $175,814 and $87,907 as of December 31, 2018 and 2017, respectively. The
Unit Warrants expire on November 8, 2023. The Unit Warrants are required to be measured at fair value at the time of issuance
and classified as equity. The Company determined that under the Black-Scholes option pricing model, the aggregate fair value at
the dates of issuance was $169,125. As of December 31, 2018 and 2017, 502,327 Unit Warrants were outstanding. Series
B Cumulative Convertible Preferred Stock Of
the 2,000,000 authorized shares of preferred stock, 240,861 shares are designated as $0.0001 par value Novume Series B Cumulative
Convertible Preferred Stock (the "Series B Preferred Stock"). As part of the Global Merger, the Company issued 240,861
shares of $0.0001 par value Series B Preferred Stock. All Series B Preferred Stock was issued at a price of $10.00 per share as
part of the acquisition of the Global Merger. The Series B Preferred Stock has a conversion price of $5.00 per share. Each Series
B Preferred Stock has an automatic conversion feature based on the share price of Novume. The Series B Preferred Stock is entitled
to quarterly cash dividends of 1.121% (4.484% per annum) per share. Dividends accrue quarterly and dividend payments for declared
dividends are due within five business days following the end of a quarter. On January 5, 2018, April 6, 2018 and July 9, 2018,
the Company paid cash dividends of $27,001 to shareholders of record of Series B Preferred Stock as of the end of the previous
month. On September 30, 2018, December 31, 2018 and March 31, 2019, the Company accrued dividends of $27,001 to Series B Preferred
Stock shareholders of record. Accrued dividends payable to Series B Preferred Stock shareholders were $54,002 and $27,001 as of
December 31, 2018 and 2017, respectively. Warrants The
Company has a total of 1,473,163 and 1,256,247 warrants issued and outstanding as of December 31, 2018 and 2017, respectively.
These warrants are exercisable and convertible for a total of 1,214,491 and 997,575 shares of Novume common stock as of December
31, 2018 and 2017, respectively. The
exercise price for the Brekford Warrant is $7.50 and they expire on March 31, 2020. Effective October 16, 2018, the Company
entered into exchange agreements with holders of the Brekford Warrant pursuant to which the Company issued to the holders an
aggregate of 96,924 shares of common stock in exchange for the return of the warrants to the Company for cancellation. As of
December 31, 2018, no Brekford Warrants were outstanding. As of December 31, 2017, there were 56,000 Brekford Warrants
outstanding (see Note 10). As
part of the Reg A Offering in fiscal year 2016 and 2017, Novume issued 502,327 Unit Warrants to the holders of Series A Preferred
Stock. The exercise price for these Unit Warrants is $1.03 and they are convertible into a total of 243,655 shares of Novume common
stock. The Unit Warrants expire on November 23, 2023. As of December 31, 2018 and 2017, there are 502,327 Unit Warrants outstanding. On
March 16, 2016, Novume entered into a Subordinated Note and Warrant Purchase Agreement (the “Avon Road Note Purchase
Agreement”) pursuant to which Novume agreed to issue up to $1,000,000 in subordinated debt and warrants to purchase up to
242,493 shares of Novume’s common stock (“Avon Road Subordinated Note Warrants”). The exercise price for the
Avon Road Subordinated Note Warrants is equal to $1.031 per share of common stock. Subordinated notes with a face amount
of $500,000 and Avon Road Subordinated Note Warrants to purchase 121,247 shares of Novume’s common stock have been issued
pursuant to the Avon Road Note Purchase Agreement to Avon Road, an affiliate of Robert Berman, Novume’s CEO and a member
of Novume’s Board of Directors. These warrants were exercised on December 11, 2017 for proceeds of $125,006 and there are
no Avon Road Subordinated Note Warrants outstanding as of December 31, 2018 and 2017. On March 12, 2019, the $500,000 principal
balance due on the Avon Road Note was retired in its entirety (see Note 17). Pursuant
to its acquisition of Firestorm on January 24, 2017, Novume issued warrants to purchase 315,627 shares of Novume common stock,
exercisable over a period of five years, at an exercise price of $2.5744 per share; and warrants to purchase 315,627 Novume Common
Shares, exercisable over a period of five years, at an exercise price of $3.6083 per share. The expiration date of the Firestorm
warrants is January 24, 2022. As of December 31, 2018 and 2017, there are 631,254 Firestorm warrants outstanding. Pursuant
to its acquisition of BC Management on December 31, 2017, Novume issued warrants to purchase 33,333 shares of Novume common stock,
exercisable over a period of five years, at an exercise price of $5.44 per share; and warrants to purchase 33,333 Novume common
stock, exercisable over a period of five years, at an exercise price of $6.53 per share. The expiration date of the BC Management
warrants is December 31, 2022. As of December 31, 2018 and 2017, there are 66,666 BC Management warrants outstanding. Pursuant
to its acquisition of Secure Education on January 1, 2018, Novume issued warrants to purchase 33,333 shares of Novume common stock,
exercisable over a period of five years, at an exercise price of $5.44 per share; and warrants to purchase 33,333 Novume common
stock, exercisable over a period of five years, at an exercise price of $6.53 per share. The expiration date of the Secure Education
warrants is January 1, 2023. As of December 31, 2018, there are 66,666 Secure Education warrants outstanding. On
November 1, 2018, in connection with the underwritten public offering, the Company issued to the underwriters warrants to purchase
206,250 shares of Novume common stock, exercisable over a period of five years, at an exercise price of $1.00 per share. The underwriter
warrants have a value of approximately $0.2 million and are exercisable commencing April 27, 2019 and expire on October 29, 2023.</t>
  </si>
  <si>
    <t>WARRANT DERIVATIVE LIABILITY</t>
  </si>
  <si>
    <t>Warrant Derivative Liability</t>
  </si>
  <si>
    <t>On
March 17, 2015, Brekford issued a Warrant (“Brekford Warrant”), which permits the holder to purchase 56,000 shares
of common stock with an exercise price of $7.50 per share and a life of five years. The
Brekford Warrant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7.50 a share. The Company accounted for the conversion option
of the Brekford Warrant in accordance with ASC Topic 815. Accordingly, the conversion option is not considered to be solely indexed
to the Company’s own stock and, as such, is recorded as a liability. The derivative liability associated with the Brekford
Warrant has been measured at fair value at December 31, 2017 using the Black Scholes option-pricing model. The assumptions used
in the Black-Scholes model are as follows: dividend yield of 0%; expected volatility of 70.0% - 81.6%; weighted average risk-free
interest rate of 1.89%; expected life of 2.21-2.71 years; and estimated fair value of the common stock of $1.80-$4.90 per
share. Effective
October 16, 2018, the Company entered into exchange agreements with holders of the Brekford Warrant pursuant to which the Company
issued to the holders an aggregate of 96,924 shares of common stock in exchange for the return of the warrants to the Company
for cancellation and extinguishment of the warrant liability. At
December 31, 2018 and 2017, the outstanding fair value of the derivative liability was $0 and $78,228, respectively.</t>
  </si>
  <si>
    <t>COMMON STOCK OPTION AGREEMENT</t>
  </si>
  <si>
    <t>Common Stock Option Agreement</t>
  </si>
  <si>
    <t>On
March 16, 2016, two stockholders of the Company entered into an option agreement with Avon Road (collectively, the “Avon
Road Parties”). Under the terms of this agreement Avon Road paid the stockholders $10,000 each (a total of $20,000) for
the right to purchase, on a simultaneous and pro-rata basis, up to 4,318,856 shares of Novume’s common stock owned by those
two shareholders at $0.52 per share, which was determined to be the fair value. The option agreement had a two-year term which
would have expired on March 16, 2018. On September 7, 2017, the Avon Road Parties entered into an amended and restated option
agreement which extended the right to exercise the option up to and including March 21, 2019 (the “Amended and Restated
Option Agreement”). Pursuant to the Amended and Restated Option Agreement, Avon Road exercised the option to purchase 4,318,856
shares of Novume’s common stock. As of December 31, 2018, Avon Road may be deemed to be the beneficial owner with shared
voting and dispositive power of 4,440,104 shares of Novume common stock in the aggregate, or 23.7% of the class of securities.
Mr. Robert A. Berman may be deemed to be the beneficial owner of 4,462,104 shares of Novume common stock in the aggregate, or
23.8% of the class of securities. As the general partner of Avon Road, Mr. Berman may be deemed to share with Avon Road (and not
with any third-party) the power to vote or direct the vote of and to dispose or direct the disposition of the 4,440,104 shares
of Novume common stock beneficially owned by Avon Road, or 23.7% of the class of securities. In addition, as of December 31, 2018,
Mr. James McCarthy now holds directly 2,725,836 shares of Novume common and he may be deemed to be the beneficial owner with sole
voting and dispositive power of 2,725,836 shares of Novume common stock, or 14.5% of the class of securities.</t>
  </si>
  <si>
    <t>COMMITMENTS AND CONTINGENCIES</t>
  </si>
  <si>
    <t>Commitments And Contingencies</t>
  </si>
  <si>
    <t>Operating
Leases During
2017 and 2018, AOC Key Solutions leased office space in Chantilly, Virginia under the terms of a ten-year lease expiring October 31,
2019. The lease contained one five-year renewal option. The lease terms included an annual increase in base rent and expenses
of 2.75%, which have been amortized ratably over the lease term. During
this same period, AOC Key Solutions was the lessor in an agreement to sublease office space in Chantilly, Virginia with an initial
term of two years, with eight one-year options for the subtenant to renew the lease through October 31, 2019. This sublease
provided for annual increases in base rent and expenses of 2.90%. The initial term ended October 31, 2011 and the subtenant
exercised the renewal options through 2014. On April 7, 2015, the sublease was amended to sublease more space to the subtenant
and change the rental calculation. The sublease provided for an offset of $182,534 to rent expense for each of the years ended
December 31, 2018 and 2017. Effective
December 31, 2018, AOC Key Solutions terminated the original lease agreement for the Chantilly, Virginia space, and on January
1, 2019, AOC Key Solutions entered into a new agreement as sublessor for a portion of the original space occupied in this location.
This sublease includes annual increases in base rent and expenses of 2.75% and expires on June 30, 2024, with a right to renew
subject to the sublessor renewing its lease. AOC
Key Solutions also leases office space in New Orleans, Louisiana under the terms of a three-year lease which expired on May 31,
2018, and lease payments are currently being made on a month-to-month basis. Firestorm
leases office space in Roswell, Georgia under the terms of a lease expiring on January 31, 2022 and in Grand Rapids, Michigan
under a lease which expires April 30, 2019. Brekford
leases office space from Global Public Safety, LLC on a month-to-month basis. Brekford also leases space under an operating lease
expiring on April 30, 2019. Global
leases office space in Fort Worth, Texas under the terms of a lease expiring on January 31, 2022. Rent
expense for the years ended December 31, 2018 and 2017 was $790,999 and $605,264, respectively, and is included in selling, general
and administrative expenses. As of December 31, 2018, the future obligations over the primary terms of Novume’s long-term leases
expiring through 2024 are as follows:
2019 $ 348,222
2020 337,437
2021 252,262
2022 193,898
2023 189,682
Thereafter 81,834
Total $ 1,403,335 The
Company is currently finalizing the impact of the FASB’s new lease standard, ASU 2016-02, on its Consolidated Financial
Statements and related disclosures, as described in Note 2 to the Consolidated Financial Statements. NeoSystems The
Company planned to acquire NeoSystems LLC (“NeoSystems”) through a forward merger under an agreement entered into
on November 16, 2017. The consummation of the merger was subject to, among other things, the completion of the Qualifying
Offering by February 28, 2018, the proceeds of which were expected to be used in connection with the contemplated acquisition
of NeoSystems. On March 7, 2018, the Company received notice of termination of the Agreement and Plan of Merger (the
“NeoSystems Merger Agreement”). The stated basis of termination by NeoSystems was due to the
Company’s failure to complete a Qualifying Offering, as defined in the NeoSystems Merger Agreement, by February 28,
2018. The terms of the NeoSystems Merger Agreement provided that upon termination, the Company was required to pay certain
fees and expenses of legal counsel, financial advisors, investment bankers and accountants, which shall not exceed in the
aggregate $450,000 (the “Breakup Fee”). During 2018, the Company paid NeoSystems a Breakup Fee of $225,000
which was recorded as a selling, general and administrative expense. OpenALPR
Asset Purchase Agreement On
November 14, 2018, the Company entered into an Asset Purchase Agreement (the “OpenALPR Purchase Agreement”) by and
among Novume, OpenALPR and Matthew Hill pursuant to which the Company will purchase all of the assets of OpenALPR and its subsidiaries,
except for certain excluded assets, and assume certain liabilities as provided for in the OpenALPR Purchase Agreement (the “OpenALPR
Acquisition”). As consideration for the OpenALPR Acquisition, Novume shall pay $15,000,000, subject to certain adjustments,
provided that OpenALPR may elect to receive up to 1,000,000 shares of the Company’s common stock, par value, $0.0001 per
share, in lieu of up to $5,000,000 in cash valued at a price per share of $5. On
February 15, 2019, the Company entered into Amendment No. 1 to the OpenALPR Purchase Agreement, pursuant to which the parties
agreed to amend the Base Purchase Price to $7,000,000, subject to adjustment after closing, issue a promissory note in the amount
of $5,000,000, and issue 600,000 shares of Novume common stock as consideration for the acquisition of OpenALPR’s assets. On
March 8, 2019, the Company entered into Amendment No. 2 to the OpenALPR Asset Purchase Agreement which eliminated the working
capital adjustment set forth in the OpenALPR Asset Purchase Agreement, as amended, and replaced it with an adjustment for prepaid
maintenance contracts. On
March 12, 2019, the Company completed the acquisition of all of the assets of OpenALPR, except for certain excluded assets, and
assumed certain liabilities, through Brekford. Consideration paid as part of this acquisition was: (a) $7,000,000 in cash, subject
to adjustment after closing; (b) 600,000 shares of Novume common stock, and (c) a promissory note in the principal amount of $5,000,000
pursuant to the 2019 Promissory Note, together with an accompanying warrant to purchase 625,000 shares of Novume common stock,
exercisable over a period of five years at an exercise price of $0.74 per share, valued at $208,125 (see Note 17). As the OpenALPR
acquisition has recently been completed, the Company is currently in the process of completing the purchase price allocation treating
the OpenALPR acquisition as a business combination. The purchase price allocation for OpenALPR will be included in the Company’s
consolidated financial statements in the first quarter of the year ending December 31, 2019. As of March 31, 2019, there are 625,000
OpenALPR warrants outstanding. Hill
Employment Agreement Also,
on November 14, 2018, concurrent with the execution of the OpenALPR Purchase Agreement, the Company entered into an employment
agreement with Matthew Hill (the “Hill Employment Agreement”) which became effective as of March 12, 2019, the closing
date of the OpenALPR Purchase Agreement, pursuant to which Mr. Hill began serving as the Company’s Chief Science Officer.
The Hill Employment Agreement provides for a term of three years unless earlier terminated pursuant to the terms thereof which
term renews for additional one-year terms until terminated upon ninety days advance notice. Mr. Hill will earn an annual base
compensation of $165,000. Either
party may terminate the Hill Employment Agreement with or without cause with notice as contemplated by the Hill Employment Agreement,
provided however, if Mr. Hill determines to terminate his employment, he shall provide the Company with at least six months prior
written notice. The Hill Employment Agreement provides for the payment of severance under certain circumstances as outlined therein.</t>
  </si>
  <si>
    <t>EQUITY INCENTIVE PLAN</t>
  </si>
  <si>
    <t>Equity Incentive Plan</t>
  </si>
  <si>
    <t>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10 years. The
2017 Plan is administered by the Administrator, which is currently the Board of Directors of the Company. The Administrator has
the exclusive authority, subject to the terms and conditions set forth in the 2017 Plan, to determine all matters relating to
awards under the 2017 Plan, including the selection of individuals to be granted an award, the type of award, the number of shares
of Novume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Novume
has also designed the 2017 Plan to include a number of provisions that Novume’s management believes promote best practices
by reinforcing the alignment of equity compensation arrangements for nonemployee directors, officers, employees, consultants and
stockholders’ interests. These provisions include, but are not limited to, the following: No
Discounted Awards No
Repricing Without Stockholder Approval No
Evergreen Provision No
Automatic Grants No
Transferability. No
Tax Gross-Ups. No
Liberal Change-in-Control Definition. “Double-trigger”
Change in Control Vesting. No
Dividends on Unearned Performance Awards Limitation
on Amendments. Clawbacks.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7 Plan for the years ended December 31, 2018 and 2017 is as follows:
Number
of Shares Subject to Option Weighted
Average Exercise Price Weighted
Average Remaining Contractual Term Aggregate
Intrinsic Value
Outstanding
Balance at January 1, 2017 58,499 $ 1.68 9.29
Granted 1,638,331 2.21 9.29
Exercised - - -
Forfeited (1,455 ) (1.55 ) (9.07 )
Expired - - -
Outstanding
Balance at December 31, 2017 1,695,375 $ 2.19 9.26 $ 4,590,714
Granted 48,499 0.73 9.85
Exercised (13,998 ) 1.68 9.50
Forfeited (450,633 ) 1.82 8.71
Expired (51,686 ) 1.36 8.53
Outstanding
Balance at December 31, 2018 1,227,557 $ 2.13 8.39 $ -
Exercisable
at December 31, 2018 823,472 $ 1.87 8.32 $ -
Vested
and expected to vest at December 31, 2018 1,107,236 $ 2.08 8.37 $ - Stock
compensation expense for the year ended December 31, 2018 and 2017 was $464,509 and $408,465, respectively, and is included in
selling, general and administrative expenses in the accompanying consolidated statements of operations. The weighted average grant
date fair value of options granted for the years ended December 31, 2018 and 2017 was $0.73 and $2.21, respectively. The intrinsic
value of the stock options granted during the years ended December 31, 2018 and 2017, was $0 and $4,399,570, respectively. The
total fair value of shares that became vested after grant during the years ended December 31, 2018 and 2017 was $325,095 and $1,624,252,
respectively. As
of December 31, 2018, there was $428,557 of unrecognized stock compensation expense related to unvested stock options granted
under the 2017 Plan that will be recognized over a weighted average period of 1.75 years.</t>
  </si>
  <si>
    <t>EMPLOYEE BENEFIT PLAN</t>
  </si>
  <si>
    <t>Employee Benefit Plan</t>
  </si>
  <si>
    <t>AOC
Key Solutions has a defined contribution savings plan under Section 401(k) of the Internal Revenue Code (the “Code”)
(the “AOC 401(k) Plan”) which was amended on January 1, 2013, as required by the Code. Pursuant to the amended AOC
401(k) Plan, AOC Key Solutions will make nondiscretionary “safe harbor” matching contributions for all participants
of 100% of the participant’s salary deferrals up to 3%, and 50% of deferrals up to the next 2%, of the participant’s
compensation. Brekford
has a defined contribution savings plan under Section 401(k) of the Code (the “Brekford 401(k) Plan”). The Brekford
401(k) Plan is a defined contribution plan, which covers substantially all U.S.-based employees who have completed three months
of service. The Brekford 401(k) Plan provides that Brekford will match 50% of the participant salary deferrals up to 3% of a participant’s
compensation for all participants. GCP
also maintains a 401(k) plan (the “GCP 401(k) Plan”), which was amended September 15, 2014. However, GCP has not historically
made matching contributions to the GCP 401(k) Plan. The
amount of contributions recorded by the Company under these plans during the years ended December 31, 2018 and 2017 were $158,893
and $144,932, respectively. On
January 1, 2019, Novume established the Novume Solutions, Inc. 401(k) Plan (the “Novume 401(k) Plan”), a Qualified
Automatic Contribution Arrangement (QACA) safe harbor plan, and the AOC 401(k) Plan, the Brekford 401(k) Plan, and the GCP 401(k)
Plan were amended and merged into the Novume 401(k) Plan. Employees that satisfied the eligibility requirements became participants
in the Novume 401(k) Plan. Novume contributes an amount equal to the sum of 100% of a participant’s elective deferrals that
do not exceed 1% of participant’s compensation, plus 50% of the participant’s elective deferrals that exceed 1% of
the participants compensation, but do not exceed 6% of the participant’s compensation. Employee contributions are fully
vested and matching contributions are subject to a two-year service vesting schedule.</t>
  </si>
  <si>
    <t>INVENTORY</t>
  </si>
  <si>
    <t>Inventory Abstract</t>
  </si>
  <si>
    <t>As
of December 31, 2018 and December 31, 2017, inventory consisted entirely of parts of $72,702 and $155,716, respectively.</t>
  </si>
  <si>
    <t>EARNINGS (LOSS) PER SHARE</t>
  </si>
  <si>
    <t>Earnings Loss Per Share</t>
  </si>
  <si>
    <t>The
following table provides information relating to the calculation of earnings (loss) per common share:
For
the Years Ended December 31,
2018 2017
Basic
and diluted (loss) earnings per share
Net
(loss) earnings from continuing operations $ (5,703,499 ) $ (5,041,134 )
Less:
preferred stock accretion (655,103 ) (550,655 )
Less:
preferred stock dividends (459,632 ) (362,131 )
Net
income (loss) attributable to shareholders (6,818,234 ) (5,953,920 )
Weighted
average common shares outstanding - basic 15,409,014 11,767,304
Basic
(loss) earnings per share $ (0.44 ) $ (0.51 )
Weighted
average common shares outstanding - diluted 15,409,014 11,767,304
Diluted
(loss) earnings per share $ (0.44 ) $ (0.51 )
Common
stock equivalents excluded due to anti-dilutive effect 3,898,257 2,362,877 As
the Company had a net loss for the year ended December 31, 2018, the following 3,898,257 potentially dilutive securities were
excluded from diluted loss per share as the Company had a net loss: 1,214,491 for outstanding warrants, 974,487 related to the
Series A Preferred Stock, 481,722 related to the Series B Preferred Stock and 1,227,557 related to outstanding options. For
the year ended December 31, 2017, the following potentially 2,362,877 dilutive securities were excluded from diluted loss per
share as the Company had a net loss: 968,766 for outstanding warrants, 932,070 related to the Series A Preferred Stock, 120,430
related to the Series B Preferred Stock and 341,611 related to outstanding options. In addition, 64,082 options were excluded
from the diluted loss per share calculations as the exercise price of these shares exceeded the per share value of the common
stock. (Loss)
Earnings Per Share under Two – Class Method The
Series A Preferred Stock and Series B Preferred Stock have the non-forfeitable right to participate on an as converted basis
at the conversion rate then in effect in any common stock dividends declared and, as such, is considered a participating security.
The Series A Preferred Stock and Series B Preferred Stock are included in the computation of basic and diluted loss per share
pursuant to the two-class method. Holders of the Series A Preferred Stock and Series B Preferred Stock do not participate in undistributed
net losses because they are not contractually obligated to do so. The
computation of diluted (loss) earning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our earnings. During the periods
in which we record a loss attributable to common stockholders, securities would not be dilutive to net loss per share and conversion
into shares of common stock is assumed not to occur. The
following table provides a reconciliation of net (loss) to preferred shareholders and common stockholders for purposes of computing
net (loss) per share for the years ended December 31, 2018 and 2017:
For
the Years Ended December 31,
2018 2017
Numerator:
Net
(loss) earnings from continuing operations $ (5,703,499 ) $ (5,041,134 )
Less:
preferred stock accretion (655,103 ) (550,655 )
Less:
preferred stock dividends (459,632 ) (362,131 )
Net
income (loss) attributable to shareholders $ (6,818,234 ) $ (5,953,920 )
Denominator
(basic):
Weighted
average common shares outstanding 15,409,014 11,767,304
Participating
securities - Series A preferred stock 974,487 932,070
Participating
securities - Series B preferred stock 481,722 120,430
Weighted
average shares outstanding 16,865,223 12,819,804
Loss
per common share - basic under two-class method $ (0.40 ) $ (0.46 )
Denominator
(diluted):
Weighted
average common shares outstanding 15,409,014 11,767,304
Participating
securities - Series A preferred stock 974,487 932,070
Participating
securities - Series B preferred stock 481,722 120,430
Weighted
average shares outstanding 16,865,223 12,819,804
Loss
per common share - basic under two-class method $ (0.40 ) $ (0.46 )</t>
  </si>
  <si>
    <t>SUBSEQUENT EVENTS</t>
  </si>
  <si>
    <t>Subsequent Events [Abstract]</t>
  </si>
  <si>
    <t>Leasing
Agreements On
January 1, 2019, AOC Key Solutions entered into a new agreement as sublessor for a portion of the original space occupied in Chantilly,
Virginia. This sublease includes annual increases in base rent and expenses of 2.75% and expires on June 30, 2024, with a right
to renew subject to the sublessor renewing its lease. On
February 19, 2019, Secure Education entered into a lease assignment transferring its interest in and to the lease for its office
space in Grand Rapids, Michigan, effective April 30, 2019. Establishment
of Novume 401(k) Plan On
January 1, 2019, Novume established the Novume Solutions, Inc. 401(k) Plan (the “Novume 401(k) Plan”), a Qualified
Automatic Contribution Arrangement (QACA) safe harbor plan, and the AOC 401(k) Plan, the Brekford 401(k) Plan, and the GCP 401(k)
Plan were amended and merged into the Novume 401(k) Plan (see Note 14). Employees that satisfied the eligibility requirements
became participants in the Novume 401(k) Plan. Novume contributes an amount equal to the sum of 100% of a participant’s
elective deferrals that do not exceed 1% of participant’s compensation, plus 50% of the participant’s elective deferrals
that exceed 1% of the participants compensation, but do not exceed 6% of the participant’s compensation. Employee contributions
are fully vested and matching contributions are subject to a two-year service vesting schedule. Amendments
to the OpenALPR Asset Purchase Agreement On
February 15, 2019, the Company entered into Amendment No. 1 to the OpenALPR Asset Purchase Agreement, pursuant to which the parties
agreed to amend the Base Purchase Price to $7,000,000, subject to adjustment after closing, issue a promissory note in the amount
of $5,000,000, and issue 600,000 shares of Novume common stock as consideration for the acquisition of OpenALPR’s assets. On
March 8, 2019, the Company entered into Amendment No. 2 to the OpenALPR Asset Purchase Agreement which eliminated the working
capital adjustment set forth in the OpenALPR Asset Purchase Agreement, as amended, and replaced it with an adjustment for prepaid
maintenance contracts. Series
A Preferred Stock and Unit Warrants Designated as OTCQB Securities On
February 15, 2019, the Company’s Series A Preferred Stock and Unit Warrants which had been designated as securities trading
on the OTC Markets OTCQX exchange were transferred to being designated as trading on the OTC Markets OTCQB exchange. Renaming
of Brekford to Rekor Recognition Systems, Inc. On
February 28, 2019, the Company renamed Brekford to Rekor Recognition Systems, Inc. (see Note 1). 2019
Promissory Note On
March 12, 2019, Novume entered into a note purchase agreement pursuant to which investors (the “2019 Lenders”) loaned
$20,000,000 to Novume (the “2019 Promissory Note”) and the Company issued to the 2019 Lenders warrants to purchase
2,500,000 shares of Novume common stock (the “March 2019 Warrants”). The loan is due and payable on March 11, 2021
and bears interest at 16% per annum, of which at least 10% per annum shall be paid in cash. The full remaining portion of all
interest, if any, shall accrue and be paid-in-kind. The notes also require (a) a premium, if paid before the maturity date, (b)
a $1,000,000 exit fee due at maturity, and (c) compliance with affirmative, negative and financial covenants. Transaction costs
were approximately $403,250 for a work fee payable over 10 months, $290,000 in legal fees and a $200,000 closing fee. The loan
is secured by a security interest in substantially all of the assets of Novume. The March 2019 Warrants are exercisable over a
period of five years, at an exercise price of $0.74 per share, and are valued at $832,500. The warrants are exercisable commencing
March 12, 2019 and expire on March 12, 2024. The 2019 Promissory Note has an effective interest rate of 24.87%. Payoff
of $500,000 Avon Road Note On
March 12, 2019, the $500,000 principal balance due on the Avon Road Note was retired in its entirety (see Note 9). Payoff
of $2,000,000 Promissory Note On
March 12, 2019, the $2,000,000 principal balance due on the 2018 Promissory Note was retired in its entirety and the Company paid
to the Lender $1,050,000 of consideration for the Lender’s Participation and $50,000 of interest due through May 1, 2019
(see Note 7). OpenALPR
Acquisition On
March 12, 2019 and pursuant to the OpenALPR Asset Purchase Agreement, as amended, the Company completed the acquisition of all
of the assets of OpenALPR, except for certain excluded assets, and assumed certain liabilities, through Brekford. Consideration
paid as part of this acquisition was: (a) $7,000,000 in cash, subject to adjustment after closing; (b) 600,000 shares of Novume
common stock, and (c) a promissory note in the principal amount of $5,000,000 pursuant to the 2019 Promissory Note (as defined
above), together with an accompanying warrant to purchase 625,000 shares of Novume common stock, exercisable over a period of
five years at an exercise price of $0.74 per share, valued at $208,125. As the OpenALPR acquisition has recently been completed,
the Company is currently in the process of completing the purchase price allocation treating the OpenALPR acquisition as a business
combination. The purchase price allocation for OpenALPR will be included in the Company’s consolidated financial statements
in the first quarter of the year ending December 31, 2019. As of March 31, 2019, there are 625,000 OpenALPR warrants outstanding. Hill
Employment Agreement On
March 12, 2019, concurrent with the execution of the OpenALPR Purchase Agreement, the Hill Employment Agreement became effective,
pursuant to which Mr. Hill will serve as Chief Science Officer of the Company (see Note 12).</t>
  </si>
  <si>
    <t>SUMMARY OF SIGNIFICANT ACCOUNTING POLICIES (Policies)</t>
  </si>
  <si>
    <t>Accounting Policies [Abstract]</t>
  </si>
  <si>
    <t>Principles of Consolidation</t>
  </si>
  <si>
    <t>The consolidated financial statements include the accounts
of Novume, the parent company, and its wholly owned subsidiaries AOC Key Solutions, Inc., Brekford Traffic Safety Inc., Novume
Media, Inc., Chantilly Petroleum, LLC, Firestorm Solutions, LLC, Firestorm Franchising, LLC, Global Technical Services, Inc. and
Global Contract Professionals, Inc.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amounts in the prior year's financial statements have
been reclassified to conform to the current year's presentation. In the opinion of management, all adjustments necessary for
a fair presentation for the periods presented have been reflected as required by Regulation S-X, Rule 10-01. All necessary adjustments
are of a normal, recurring nature.</t>
  </si>
  <si>
    <t>Going Concern Assessment</t>
  </si>
  <si>
    <t>Beginning
with the year ended December 31, 2017 and all annual and interim periods thereafter, management will assess going concern
uncertainty in the Company’s consolidated financial statements to determine whether there is sufficient cash on hand and
working capital, including available borrowings on loans and external bank lines of credit,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7 and has relied on cash on hand, external bank lines of credit,
the sale of a note, debt financing and a public offering of its common stock to support cashflow from operations. The Company
attributes losses to merger costs, public company corporate overhead and investments made by some of our subsidiary operations.
As of and for the year ended December 31, 2018, the Company had a net loss of approximately $5.7 million and working capital deficit
of approximately $0.04 million which includes the early retirement of $2.5 million of long-term debt in March 2019. The Company’s
net cash position was increased by approximately $4.0 million in March 2019 by the issuance of $20 million senior secured notes,
of which $5 million was non-cash, offset by $7 million of cash paid for the acquisition of OpenALPR, and approximately $4.0 million
related to the extinguishment of debt and associated fees (see Note 17). Management
believes that based on relevant conditions and events that are known and reasonably knowable, that its current forecasts and projections,
for one year from the date of the filing of the consolidated financial statements in this Annual Report on Form 10-K, indicate
the Company’s ability to continue operations as a going concern for that one-year period. The Company is actively monitoring
its operations, cash on hand and working capital. The Company has contingency plans to reduce or defer expenses and cash outlays
should operations weaken in the look-forward period or additional financing is not available.</t>
  </si>
  <si>
    <t>Cash Equivalents</t>
  </si>
  <si>
    <t>Novume considers all highly liquid debt instruments purchased
with the maturity of three months or less to be cash equivalents. Brekford makes collections on behalf of certain client jurisdictions.
Cash balances designated for these client jurisdictions as of December 31, 2018 and 2017 were $608,557 and $641,103, respectively,
and correspond to equal amounts of related accounts payable.</t>
  </si>
  <si>
    <t>Accounts Receivable and Allowance for Doubtful Accounts</t>
  </si>
  <si>
    <t>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Based on the information available, the Company determined that an allowance for loss of $24,405 and
$24,000 was required at December 31, 2018 and 2017, respectively. Accounts receivable at December 31, 2018 and 2017 included
$1,124,705 and $1,259,089 in unbilled contracts respectively related to work performed in the year in which the receivable was
recorded. The amounts were billed in the subsequent year.</t>
  </si>
  <si>
    <t>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t>
  </si>
  <si>
    <t>Other Current Assets, Net</t>
  </si>
  <si>
    <t>Other assets are recorded at net realizable value consisting
of the carrying amount less an allowance for uncollectible accounts, as necessary. In the Brekford Merger on August 28, 2017,
a refund of $134,818 was due from the prior financing company. The balance due remains outstanding as of December 31, 2018 and
the Company has established a valuation allowance of $134,818.</t>
  </si>
  <si>
    <t>The cost of furniture and fixtures and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5 years
Internally developed software 3 - 5 years
Automobiles 3 - 5 years
Camera systems 3 years The Company capitalizes eligible costs related to internally-developed
software in accordance with ASC 985-20 which were incurred during the application development stage. Capitalized internally-developed
software costs, net, not yet placed in service were $913,455 and $52,400 as of December 31, 2018 and 2017, respectively. Repairs and maintenance are expensed as incurred. Expenditures
for additions, improvements and replacements are capitalized. Depreciation and amortization expense for the years ended December
31, 2018 and 2017 was $345,136 and $142,545, respectively.</t>
  </si>
  <si>
    <t>Business Combinations</t>
  </si>
  <si>
    <t>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We allocate a portion of the
purchase price to the fair value of identifiable intangible assets. The fair value of identifiable intangible assets is based on
detailed valuations that use information and assumptions provided by management. We allocate any excess purchase price over the
fair value of the net tangible and intangible assets acquired to goodwill. We recorded goodwill and intangible assets for the mergers
and acquisitions that occurred in 2017 and 2018. The BC Management, Secure Education and Firestorm acquisitions were asset acquisitions,
which created both book and tax bases in goodwill and non-goodwill intangible assets. BC Management’s acquisition resulted
in $0.4 million of non-goodwill intangible assets. Secure Education’s acquisition resulted in $0.4 million of non-goodwill
intangible assets. The Firestorm acquisition resulted in $2.5 million of non-goodwill intangible assets. Brekford and Global were
stock acquisitions and only have book basis in the goodwill and intangible assets. The fair value assigned to Brekford’s
intangible and goodwill is $0.6 million and $1.4 million, respectively. The GTS and GCP goodwill and intangible assets resulted
in a fair value of $1.6 million and $2.6 million, respectively, and corresponding net deferred tax liability of $0.5 million. As
a result of the deferred tax liability, an adjustment was recorded to goodwill to account for the tax effect of the deferred tax
liability in the year ended December 31, 2017.</t>
  </si>
  <si>
    <t>Goodwill and Other Intangibles</t>
  </si>
  <si>
    <t xml:space="preserve">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October 1, and whenever
indicators of impairment exist. The fair value of intangible assets are compared with their carrying
values, and an impairment loss would be recognized for the amount by which a carrying amount exceeds its fair value. No material
impairments have been recorded through December 31, 2018. Acquired identifiable intangible assets are amortized
over the following periods:
Acquired Intangible Asset Amortization Basis
Expected Life (years)
Customer-Related Straight-line basis 5-15
Marketing-Related Straight-line basis 4
Technology-Based In line with underlying cash flows or straight-line basis 3 </t>
  </si>
  <si>
    <t>Revenue Recognition</t>
  </si>
  <si>
    <t>The Company recognizes revenues for the provision of services
when persuasive evidence of an arrangement exists, services have been rendered or delivery has occurred, the fee is fixed or determinable
and the collectability of the related revenue is reasonably assured. The Company principally derives revenues from fees for services
generated on a project-by-project basis. Revenues for time-and-materials contracts are recognized based on the number of hours
worked by the employees or consultants at an agreed-upon rate per hour set forth in the Company’s contracts or purchase orders.
Revenues related to firm-fixed-price contracts are primarily recognized upon completion of the project as these projects are typically
short-term in nature. Revenue from the sale of individual franchises is recognized when the contract is signed and collectability
is assured, unless the franchisee is required to perform certain training before operations commence. The franchisor has no obligation
to the franchisee relating to store development and the franchisee is considered operational at the time the franchise agreement
is signed or when required training is completed, if applicable. Royalties from individual franchises are earned based upon the
terms in the franchising agreement which are generally the greater of $1,000 or 8% of the franchisee’s monthly gross sales. For automated traffic safety enforcement revenue, the Company
recognizes the revenue when the required collection efforts,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Brekford’s fixed-fee contracts typically have
a revenue neutral provision whereby the municipality’s payment to Brekford cannot exceed amounts collected from citizens
within a given month.</t>
  </si>
  <si>
    <t>Advertising</t>
  </si>
  <si>
    <t>The Company expenses all non-direct-response advertising costs
as incurred. Such costs were not material for the years ended December 31, 2018 and 2017.</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t>
  </si>
  <si>
    <t xml:space="preserve">Income
tax expense consists of U.S. federal and state income taxes. We are required to pay income taxes in certain state jurisdictions.
Historically, AOC Key Solutions and GCP initially elected to be taxed under the provisions of Subchapter S of the Internal Revenue
Code. Under those provisions, neither AOC Key Solutions nor GCP paid federal corporate income tax, and in most instances state
income tax, on its taxable income. AOC Key Solutions revoked its S Corporation election upon the March 15, 2016 merger with
KeyStone and GCP revoked its S Corporation election upon the acquisition by Novume, and are therefore, subject to corporate income
taxes. Firestorm is a single-member LLC with KeyStone as the sole member. We
use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not more likely than not that their benefits will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As of December 31, 2018 the Company has gross federal and state NOL carry forwards of $9.7 million
and $0.5 million, net of federal tax effects, respectively. These NOLs are scheduled to begin to expire in 2034 and $4.7
million are grandfathered under the Tax Cuts and Jobs Act; thus, these NOLs are not subject to the 80 percent limitation.
NOLs generated in 2018 of $5.0 million will be carried forward indefinitely and are subject to the annual 80 percent
limitation. The Company also has a valuation allowance of $2.3 million recorded against its net deferred tax assets as of
December 31, 2018.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related penalties and interest as a component
of the income tax provision in the consolidated statements of operations and comprehensive loss. As
of December 31, 2018 and 2017, our evaluation revealed no uncertain tax positions that would have a material impact on the financial
statements. The 2015 through 2017 tax years remain subject to examination by the IRS, as of December 31, 2018. Our management
does not believe that any reasonably possible changes will occur within the next twelve months that will have a material impact
on the financial statements. On
December 22, 2017, the Tax Cuts and Jobs Act of 2017 (the “2017 Act”) was enacted, which changes U.S. tax law and
includes various provisions that impact our Company. The 2017 Act effects our Company by: changing U.S. tax rates; increasing
the Company’s ability to use accumulated net operating losses generated after December 31, 2017; and limiting the Company’s
ability to deduct interest. </t>
  </si>
  <si>
    <t>Equity-Based Compensation</t>
  </si>
  <si>
    <t>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years ended December 31, 2018 and 2017 was $464,509 and $408,465,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years ended December
31, 2018 and 2017:
For the Years Ended December 31,
2018 2017
Risk-free interest rate 3.03% 1.00% - 2.17%
Expected term 5 years 0.3 – 6.1 years
Volatility 88.5% 70.0%
Dividend yield 0% 0%
Estimated annual forfeiture rate at time of grant 0% 0% - 30% Risk-Free Interest Rate – Expected Term – Expected Volatility – Dividend Yield – Forfeiture Rate –</t>
  </si>
  <si>
    <t>Fair Value of Financial Instruments</t>
  </si>
  <si>
    <t>The carrying amounts reported in the consolidated balance
sheets for cash and cash equivalents, accounts receivable and accounts payable approximate fair value as of December 31, 2018 and
2017 because of the relatively short-term maturity of these financial instruments. The carrying amount reported for long-term debt
approximates fair value as of December 31, 2018,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 determined that the value of the remaining balance
of the note receivable at December 31, 2017 approximated its recorded value, and the Company sold the note in February 2018 for
proceeds of $1,400,000. The Company’s goodwill and other intangible assets are
measured at fair value on a non-recurring basis using Level 2 and Level 3 inputs. The Company has concluded that its Series A Preferred Stock
is a Level 3 financial instrument and that the fair value approximates the carrying value, which includes the accretion of the
discounted interest component through December 31, 2018. There were no changes in levels during the years ended December 31, 2018
and 2017.</t>
  </si>
  <si>
    <t>Concentrations of Credit Risk</t>
  </si>
  <si>
    <t>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 insured limits, and as of December 31, 2018 and 2017, the Company
had $2,176,907 and $1,707,212, respectively, of cash and cash equivalents on deposit that exceeded the federally insured limit.</t>
  </si>
  <si>
    <t>Earnings per Share</t>
  </si>
  <si>
    <t>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 On August 28, 2017, the Company effected a 1.9339-to-1 stock
exchange related to its acquisition of Brekford. The per share amounts have been updated to show the effect of the exchange on
earnings per share as if the exchange occurred at the beginning of 2017. The impact of the stock exchange is also shown on the
Company’s Statement of Changes in Stockholders’ Equity.</t>
  </si>
  <si>
    <t>Segment Reporting</t>
  </si>
  <si>
    <t>The Financial Accounting Standards Board (“FASB”)
ASC Topic 280, Segment Reporting</t>
  </si>
  <si>
    <t>New Accounting Pronouncements</t>
  </si>
  <si>
    <t xml:space="preserve">Recently Issued Accounting Pronouncements Not Yet Adopted In August 2018, the FASB”) issued ASU No. 2018-13, Fair Value Measurement
(Topic 820), Disclosure Framework-Changes to the Disclosure Requirements for Fair Value Measurement In June 2018, the FASB issued ASU No.
2018-07, Compensation – Stock Compensation (Topic 718), Improvements to Nonemployee Share-Based Payment Accounting . In August 2017, the FASB issued Accounting Standards Update
(“ASU”) No. 2017-12, Derivatives and Hedging (Topic 815) In January 2017, the FASB issued ASU No. 2017-04, Intangibles
- Goodwill and Other: Simplifying the Test for Goodwill Impairment. In June 2016, the FASB issued ASU 2016-13 Financial Instruments-Credit
Losses (Topic 326): Measurement of Credit Losses on Financial Instruments In February 2016, the FASB issued ASU 2016-02, Leases The standard will have a material impact on the Company’s
consolidated balance sheets, but will not have a material impact on its consolidated statements of operations. The most significant
impact will be the recognition of right-of-use (“ROU”) assets and lease liabilities for operating leases. Adoption of the standard will result in the recognition of
additional ROU assets and lease liabilities for operating leases ranging between $0.8 million to $1.2 million as of January 1,
2019. There are currently no other accounting standards that have
been issued, but not yet adopted, that will have a significant impact on the Company’s consolidated financial position, results
of operations or cash flows upon adoption. Recently Adopted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On January 1, 2018, the Company adopted Topic 606, Revenue
from Contracts with Customers The following tables summarize the impact of adopting ASC
606 on the Company’s consolidated financial statements as of and for the year ended December 31, 2018:
As of December 31, 2018
As Reported Adjustments Balance Without Adoption of 606
Consolidated Balance Sheet
Liabilities
Deferred revenue $ 207,059 $ (10,999 ) $ 196,060
Equity
Accumulated deficit $ (12,063,791 ) $ 10,999 $ (12,052,792 )
For
the Year Ended December 31, 2018
As Reported Adjustments Balance Without Adoption of 606
Consolidated Statement of Operations
Revenue $ 48,562,441 $ (56,001 ) $ 48,506,440
Net loss $ (5,703,499 ) $ (56,001 ) $ (5,759,500 )
Net loss per share:
Basic $ (0.44 ) $ - $ (0.44 )
Diluted $ (0.44 ) $ - $ (0.44 ) The adoption of ASC 606 did not affect the Company's
reported total amounts of cash flows from operating, investing or financing activities in its consolidated statements of cash flows. Practical Expedients Election Costs to Obtain and Fulfill a Contract Revenue Recognition Revenue is recognized when control of the goods and services
provided are transferred to our customers, in an amount that reflects the consideration the Company expects to be entitled to in
exchange for those goods and services us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The Company’s revenue by contract type is as follows:
For the Years Ended December 31,
2018 2017
Revenues
Time &amp; materials $ 42,559,925 $ 19,553,770
Fixed price 5,905,181 2,225,179
Franchising 97,335 356,869
Total revenue $ 48,562,441 $ 22,135,818 Performance Obligations
● Time and Material Services
● Firm-Fixed-Price Services
● Franchising Services Accounts Receivable, Net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dditions to the provision for bad debt are charged to expense. The Company determined that an allowance for loss of $24,405
and $24,000 was required at December 31, 2018 and 2017, respectively. In March 2016, FASB issued ASU 2016-09, Improvements
to Employee Share-Based Payment Accounting In January 2016, the FASB, issued ASU 2016-01, Financial
Instruments-Overall (Subtopic 825-10): Recognition and Measurement of Financial Assets and Financial Liabilities In January 2017, the FASB issued ASU 2017-01 Business Combinations
(Topic 805): Clarifying the Definition of a Business In May 2017, the FASB issued ASU No. 2017-09, Compensation
- Stock Compensation: Scope of Modification Accounting </t>
  </si>
  <si>
    <t>SUMMARY OF SIGNIFICANT ACCOUNTING POLICIES (Tables)</t>
  </si>
  <si>
    <t>Summary Of Significant Accounting Policies Tables Abstract</t>
  </si>
  <si>
    <t>Estimated useful lives</t>
  </si>
  <si>
    <t xml:space="preserve">Furniture and fixtures 2 - 10 years
Office equipment 2 - 5 years
Leasehold improvements 3 - 15 years
Internally developed software 3 - 5 years
Automobiles 3 - 5 years
Camera systems 3 years
Acquired Intangible Asset Amortization Basis
Expected Life (years)
Customer-Related Straight-line basis 5-15
Marketing-Related Straight-line basis 4
Technology-Based In line with underlying cash flows or straight-line basis 3 </t>
  </si>
  <si>
    <t>Assumptions for options granted</t>
  </si>
  <si>
    <t>For the Years Ended December 31,
2018 2017
Risk-free interest rate 3.03% 1.00% - 2.17%
Expected term 5 years 0.3 – 6.1 years
Volatility 88.5% 70.0%
Dividend yield 0% 0%
Estimated annual forfeiture rate at time of grant 0% 0% - 30%</t>
  </si>
  <si>
    <t>Summary of impact of adopting ASC 606</t>
  </si>
  <si>
    <t>As of December 31, 2018
As Reported Adjustments Balance Without Adoption of 606
Consolidated Balance Sheet
Liabilities
Deferred revenue $ 207,059 $ (10,999 ) $ 196,060
Equity
Accumulated deficit $ (12,063,791 ) $ 10,999 $ (12,052,792 )
For
the Year Ended December 31, 2018
As Reported Adjustments Balance Without Adoption of 606
Consolidated Statement of Operations
Revenue $ 48,562,441 $ (56,001 ) $ 48,506,440
Net loss $ (5,703,499 ) $ (56,001 ) $ (5,759,500 )
Net loss per share:
Basic $ (0.44 ) $ - $ (0.44 )
Diluted $ (0.44 ) $ - $ (0.44 )</t>
  </si>
  <si>
    <t>Summary of Disaggregated Revenue</t>
  </si>
  <si>
    <t xml:space="preserve">For the Years Ended December 31,
2018 2017
Revenues
Time &amp; materials $ 42,559,925 $ 19,553,770
Fixed price 5,905,181 2,225,179
Franchising 97,335 356,869
Total revenue $ 48,562,441 $ 22,135,818 </t>
  </si>
  <si>
    <t>ACQUISITIONS (Tables)</t>
  </si>
  <si>
    <t>Acquisition Tables Abstract</t>
  </si>
  <si>
    <t>Purchase price allocation</t>
  </si>
  <si>
    <t xml:space="preserve">The
Company has completed its analysis of the purchase price allocation. The Company recorded $386,001 of customer relationships as
intangibles. The table below shows the final breakdown related to the Secure Education acquisition:
Cash
paid $ 99,197
Common
stock issued 163,332
Warrants
issued, at $5.44 65,988
Warrants
issued, at $6.53 57,484
Total
consideration 386,001
Less
intangible and intellectual property (386,001 )
Net
goodwill recorded $ - The
Company has completed its analysis of the purchase price allocation which was the same as the preliminary allocation. The Company
recorded $386,004 of customer relationships as intangibles. The table below shows the final breakdown related to the BC Management
acquisition:
Cash
paid $ 100,000
Common
stock issued 163,332
Warrants
issued, at $5.44 65,988
Warrants
issued, at $6.53 57,484
Total
consideration 386,804
Less
intangible and intellectual property (386,804 )
Net
goodwill recorded $ - The
Company completed its analysis of the purchase price allocation in 2017. The table below shows the final breakdown related to
the Global acquisition:
Assets
acquired $ 4,384,668
Liabilities
acquired (4,384,417 )
Net
assets acquired 251
Less
intangible assets 2,574,000
Consideration
paid (see below) 4,264,934
Net
goodwill recorded $ 1,690,683
Cash
consideration $ 550,000
Cash
paid towards acquired liabilities 540,037
Total
cash paid 1,090,037
Holdback
consideration 200,000
Common
stock consideration 566,288
Series
B Preferred Stock consideration 2,408,610
Total
acquisition consideration $ 4,264,934 The
Company completed its analysis of the purchase price allocation in 2017. The table below shows the final breakdown related to
the Brekford acquisition:
Common
stock issued $ 5,851,193
Total
consideration 5,851,193
Less
cash received (1,943,778 )
Less
note receivable (2,000,000 )
Less
other assets (1,139,007 )
Less
intangible assets (558,412 )
Plus
liabilities assumed 1,191,937
Net
goodwill recorded $ 1,401,933 The
Company completed its analysis of the purchase price allocation in 2017. The table below shows the final breakdown related to
the Firestorm acquisition:
Cash
paid $ 500,000
Notes
payable issued 907,407
Common
stock issued 976,286
Warrants
issued, at $2.58 125,411
Warrants
issued, at $3.61 102,289
Total
consideration 2,611,393
Less
cash received (82,296 )
Less
other assets (137,457 )
Less
intangible and intellectual property (2,497,686 )
Plus
liabilities assumed 106,046
Net
goodwill recorded $ - </t>
  </si>
  <si>
    <t>Pro-forma financial information</t>
  </si>
  <si>
    <t xml:space="preserve">For
the Years Ended December 31,
2018 2017
Revenues $ 48,562,441 $ 42,828,709
Net
loss $ (5,703,499 ) $ (6,183,910 )
Basic
earnings (loss) per share $ (0.44 ) $ (0.52 )
Diluted
earnings (loss) per share $ (0.44 ) $ (0.52 )
Basic
Number of Shares 15,409,014 13,592,532
Diluted
Number of Shares 15,409,014 13,592,532 </t>
  </si>
  <si>
    <t>IDENTIFIABLE INTANGIBLE ASSETS (Tables)</t>
  </si>
  <si>
    <t>Identifiable Intangible Assets Tables Abstract</t>
  </si>
  <si>
    <t>Breakdown of identifiable intangible assets</t>
  </si>
  <si>
    <t xml:space="preserve">Customer
Relationships Marketing
Related Technology
Based Total
Identifiable
intangible assets, gross $ 5,588,677 $ 730,000 $ 83,412 $ 6,402,089
Accumulated
amortization (1,332,868 ) (234,718 ) - (1,567,586 )
Identifiable
intangible assets, net $ 4,255,809 $ 495,282 $ 83,412 $ 4,834,503 </t>
  </si>
  <si>
    <t>Annual amortization expense</t>
  </si>
  <si>
    <t xml:space="preserve">2019 $ 1,048,980
2020 1,048,980
2021 996,778
2022 238,155
2023 154,596
Thereafter 1,347,014
Total $ 4,834,503 </t>
  </si>
  <si>
    <t>SUPPLEMENTAL DISCLOSURES OF CASH FLOW INFORMATION (Tables)</t>
  </si>
  <si>
    <t>Supplemental Disclosures Of Cash Flow Information Tables Abstract</t>
  </si>
  <si>
    <t>Supplemental disclosures of cash flow information</t>
  </si>
  <si>
    <t>For
the Years Ended December 31,
2018 2017
Cash
paid for interest $ 478,693 $ 213,455
Cash
paid for taxes $ 13,607 $ -
Issuance
of common stock for the extinguishment of warrants $ 133,755 $ -
Common
stock issued in connection with note payable $ 126,001 $ -
Warrants
issued in connection with issuance of Series A Preferred Stock $ - $ 67,491
Notes
payable for equipment purchase $ 31,824 $ -
Business
Combinations:
Current
assets $ - $ 5,263,445
Property
and equipment $ - $ 382,159
Intangible
assets $ 386,001 $ 6,015,285
Goodwill $ - $ 3,092,616
Other
non-current assets $ - $ 271,381
Note
receivable, long-term $ - $ 1,700,000
Assumed
liabilities $ - $ (5,069,709 )
Deferred
revenue $ - $ (22,493 )
Other
non-current liabilities $ - $ (16,584 )
Issuance
of common stock $ (163,332 ) $ (7,784,560 )
Issuance
of Series B preferred stock $ - $ (2,408,610 )
Notes
payable $ - $ (1,117,253 )
Issuance
of common stock warrants $ (123,472 ) $ (123,473 )</t>
  </si>
  <si>
    <t>DEBT (Tables)</t>
  </si>
  <si>
    <t>Debt Tables Abstract</t>
  </si>
  <si>
    <t>Schedule of debt</t>
  </si>
  <si>
    <t xml:space="preserve">Short-term Long-term Total
2019 $ 2,563,245 $ - $ 2,563,245
2020 - 4,665 4,665
2021 - 4,959 4,959
2022 - 1,005,273 1,005,273
2023 - 11,564 11,564
Thereafter - - -
Total 2,563,245 1,026,461 3,589,706
Less
unamortized interest - (61,728 ) (61,728 )
Less
unamortized financing costs (94,034 ) - (94,034 )
2,469,211 964,733 3,433,944
Current
portion of long-term debt (2,469,211 ) - (2,469,211 )
Long-term
debt $ - $ 964,733 $ 964,733 </t>
  </si>
  <si>
    <t>INCOME TAXES (Tables)</t>
  </si>
  <si>
    <t>Income Taxes Tables Abstract</t>
  </si>
  <si>
    <t>Income tax benefit</t>
  </si>
  <si>
    <t>For
the Years Ended December 31,
2018 2017
Current:
State $ 29,250 $ 23,919
Deferred:
Federal $ 82,893 $ (311,211 )
State (82,893 ) (7,374 )
Expense
(benefit) from income taxes $ 29,250 $ (294,666 )</t>
  </si>
  <si>
    <t>Deferred income tax assets and liabilities</t>
  </si>
  <si>
    <t xml:space="preserve">For
the Years Ended December 31,
2018 2017
Deferred
tax assets:
Fixed
assets $ - $ 14,604
Amortizable
start-up costs 34,439 -
Accrual
and others 240,646 507,052
Interest
expense carryforward 147,260
Net
operating loss carryforward 2,517,900 1,513,921
Valuation
allowance (2,308,460 ) (1,342,108 )
631,785 693,469
Deferred
tax liabilities:
Goodwill
and Intangibles (551,301 ) (693,469 )
Fixed
assets (80,484 ) -
Total
deferred tax assets, net $ - $ - </t>
  </si>
  <si>
    <t>Effective tax rate</t>
  </si>
  <si>
    <t>For
the Years Ended December 31,
2018 2017
U.S.
statutory federal rate 21.0 % 34.0 %
(Decrease)
increase in taxes resulting from:
State
income tax rate, net of U.S. Federal benefit 2.9 % 5.1 %
Acquisition
related costs 0.0 % -6.8 %
Impact
of changes in tax rates -0.1 % -16.9 %
True-ups -5.7 % 0.0 %
Other -1.6 % -4.0 %
Valuation
allowance -17.0 % -5.8 %
Effective
tax rate -0.5 % 5.6 %</t>
  </si>
  <si>
    <t>COMMITMENTS (Tables)</t>
  </si>
  <si>
    <t>Commitments</t>
  </si>
  <si>
    <t>Future obligations</t>
  </si>
  <si>
    <t xml:space="preserve">2019 $ 348,222
2020 337,437
2021 252,262
2022 193,898
2023 189,682
Thereafter 81,834
Total $ 1,403,335 </t>
  </si>
  <si>
    <t>EQUITY INCENTIVE PLAN (Tables)</t>
  </si>
  <si>
    <t>Equity Incentive Plan Tables Abstract</t>
  </si>
  <si>
    <t>Stock option activity</t>
  </si>
  <si>
    <t xml:space="preserve">Number
of Shares Subject to Option Weighted
Average Exercise Price Weighted
Average Remaining Contractual Term Aggregate
Intrinsic Value
Outstanding
Balance at January 1, 2017 58,499 $ 1.68 9.29
Granted 1,638,331 2.21 9.29
Exercised - - -
Forfeited (1,455 ) (1.55 ) (9.07 )
Expired - - -
Outstanding
Balance at December 31, 2017 1,695,375 $ 2.19 9.26 $ 4,590,714
Granted 48,499 0.73 9.85
Exercised (13,998 ) 1.68 9.50
Forfeited (450,633 ) 1.82 8.71
Expired (51,686 ) 1.36 8.53
Outstanding
Balance at December 31, 2018 1,227,557 $ 2.13 8.39 $ -
Exercisable
at December 31, 2018 823,472 $ 1.87 8.32 $ -
Vested
and expected to vest at December 31, 2018 1,107,236 $ 2.08 8.37 $ - </t>
  </si>
  <si>
    <t>EARNINGS (LOSS) PER SHARE (Tables)</t>
  </si>
  <si>
    <t>Earnings Loss Per Share Tables Abstract</t>
  </si>
  <si>
    <t>Earnings (loss) per common share</t>
  </si>
  <si>
    <t xml:space="preserve">For
the Years Ended December 31,
2018 2017
Basic
and diluted (loss) earnings per share
Net
(loss) earnings from continuing operations $ (5,703,499 ) $ (5,041,134 )
Less:
preferred stock accretion (655,103 ) (550,655 )
Less:
preferred stock dividends (459,632 ) (362,131 )
Net
income (loss) attributable to shareholders (6,818,234 ) (5,953,920 )
Weighted
average common shares outstanding - basic 15,409,014 11,767,304
Basic
(loss) earnings per share $ (0.44 ) $ (0.51 )
Weighted
average common shares outstanding - diluted 15,409,014 11,767,304
Diluted
(loss) earnings per share $ (0.44 ) $ (0.51 )
Common
stock equivalents excluded due to anti-dilutive effect 3,898,257 2,362,877 </t>
  </si>
  <si>
    <t>Earnings (loss) per common share, Class Method</t>
  </si>
  <si>
    <t>For
the Years Ended December 31,
2018 2017
Numerator:
Net
(loss) earnings from continuing operations $ (5,703,499 ) $ (5,041,134 )
Less:
preferred stock accretion (655,103 ) (550,655 )
Less:
preferred stock dividends (459,632 ) (362,131 )
Net
income (loss) attributable to shareholders $ (6,818,234 ) $ (5,953,920 )
Denominator
(basic):
Weighted
average common shares outstanding 15,409,014 11,767,304
Participating
securities - Series A preferred stock 974,487 932,070
Participating
securities - Series B preferred stock 481,722 120,430
Weighted
average shares outstanding 16,865,223 12,819,804
Loss
per common share - basic under two-class method $ (0.40 ) $ (0.46 )
Denominator
(diluted):
Weighted
average common shares outstanding 15,409,014 11,767,304
Participating
securities - Series A preferred stock 974,487 932,070
Participating
securities - Series B preferred stock 481,722 120,430
Weighted
average shares outstanding 16,865,223 12,819,804
Loss
per common share - basic under two-class method $ (0.40 ) $ (0.46 )</t>
  </si>
  <si>
    <t>NATURE OF OPERATIONS AND RECAPITALIZATION (Details Narrative)</t>
  </si>
  <si>
    <t>Nature Of Operations And Recapitalization Details Narrative Abstract</t>
  </si>
  <si>
    <t>Date of operation</t>
  </si>
  <si>
    <t>Feb. 1,
		2017</t>
  </si>
  <si>
    <t>State of operation</t>
  </si>
  <si>
    <t>Delaware</t>
  </si>
  <si>
    <t>SUMMARY OF SIGNIFICANT ACCOUNTING POLICIES (Details)</t>
  </si>
  <si>
    <t>Furniture and fixtures | Minimum</t>
  </si>
  <si>
    <t>Estimated useful life</t>
  </si>
  <si>
    <t>2 years</t>
  </si>
  <si>
    <t>Furniture and fixtures | Maximum</t>
  </si>
  <si>
    <t>10 years</t>
  </si>
  <si>
    <t>Office equipment | Minimum</t>
  </si>
  <si>
    <t>Office equipment | Maximum</t>
  </si>
  <si>
    <t>5 years</t>
  </si>
  <si>
    <t>Leasehold improvements | Minimum</t>
  </si>
  <si>
    <t>3 years</t>
  </si>
  <si>
    <t>Leasehold improvements | Maximum</t>
  </si>
  <si>
    <t>15 years</t>
  </si>
  <si>
    <t>Internally developed software | Minimum</t>
  </si>
  <si>
    <t>Internally developed software | Maximum</t>
  </si>
  <si>
    <t>Automobiles | Minimum</t>
  </si>
  <si>
    <t>Automobiles | Maximum</t>
  </si>
  <si>
    <t>SUMMARY OF SIGNIFICANT ACCOUNTING POLICIES (Details 1)</t>
  </si>
  <si>
    <t>Customer Relationships</t>
  </si>
  <si>
    <t>Amortization Basis</t>
  </si>
  <si>
    <t>Straight-line basis</t>
  </si>
  <si>
    <t>Customer Relationships | Minimum</t>
  </si>
  <si>
    <t>Expected Life</t>
  </si>
  <si>
    <t>Customer Relationships | Maximum</t>
  </si>
  <si>
    <t>Marketing Related</t>
  </si>
  <si>
    <t>4 years</t>
  </si>
  <si>
    <t>Technology Based</t>
  </si>
  <si>
    <t>In line with underlying cash flows or straight-line basis</t>
  </si>
  <si>
    <t>SUMMARY OF SIGNIFICANT ACCOUNTING POLICIES (Details 2)</t>
  </si>
  <si>
    <t>Risk-free interest rate</t>
  </si>
  <si>
    <t>3.03%</t>
  </si>
  <si>
    <t>Expected term</t>
  </si>
  <si>
    <t>Volatility</t>
  </si>
  <si>
    <t>88.50%</t>
  </si>
  <si>
    <t>70.00%</t>
  </si>
  <si>
    <t>Dividend yield</t>
  </si>
  <si>
    <t>0.00%</t>
  </si>
  <si>
    <t>Estimated annual forfeiture rate at time of grant</t>
  </si>
  <si>
    <t>Minimum</t>
  </si>
  <si>
    <t>1.00%</t>
  </si>
  <si>
    <t>3 months 18 days</t>
  </si>
  <si>
    <t>Maximum</t>
  </si>
  <si>
    <t>2.17%</t>
  </si>
  <si>
    <t>6 years 1 month 6 days</t>
  </si>
  <si>
    <t>30.00%</t>
  </si>
  <si>
    <t>SUMMARY OF SIGNIFICANT ACCOUNTING POLICIES (Details 3) - USD ($)</t>
  </si>
  <si>
    <t>Liabilities</t>
  </si>
  <si>
    <t>Equity</t>
  </si>
  <si>
    <t>Net loss per share:</t>
  </si>
  <si>
    <t>As Reported</t>
  </si>
  <si>
    <t>Adjustments</t>
  </si>
  <si>
    <t>Balance Without Adoption of 606</t>
  </si>
  <si>
    <t>SUMMARY OF SIGNIFICANT ACCOUNTING POLICIES (Details 4) - USD ($)</t>
  </si>
  <si>
    <t>Time &amp; materials</t>
  </si>
  <si>
    <t>Fixed price</t>
  </si>
  <si>
    <t>Franchising</t>
  </si>
  <si>
    <t>SUMMARY OF SIGNIFICANT ACCOUNTING POLICIES (Details Narrative) - USD ($)</t>
  </si>
  <si>
    <t>Summary Of Significant Accounting Policies Details Narrative Abstract</t>
  </si>
  <si>
    <t>Allowance for doubtful accounts</t>
  </si>
  <si>
    <t>Depreciation and amortization expense</t>
  </si>
  <si>
    <t>Equity-based compensation expense</t>
  </si>
  <si>
    <t>Uninsured cash and cash equivalents</t>
  </si>
  <si>
    <t>ACQUISITIONS (Details) - USD ($)</t>
  </si>
  <si>
    <t>Less intangible assets</t>
  </si>
  <si>
    <t>Notes payable issued</t>
  </si>
  <si>
    <t>Less intangible and intellectual property</t>
  </si>
  <si>
    <t>Secure Education</t>
  </si>
  <si>
    <t>Consideration paid (see below)</t>
  </si>
  <si>
    <t>Cash paid</t>
  </si>
  <si>
    <t>Common stock issued</t>
  </si>
  <si>
    <t>Warrants issued</t>
  </si>
  <si>
    <t>Total consideration</t>
  </si>
  <si>
    <t>Net goodwill/intangible recorded</t>
  </si>
  <si>
    <t>BC Management</t>
  </si>
  <si>
    <t>Global Entities</t>
  </si>
  <si>
    <t>Assets acquired</t>
  </si>
  <si>
    <t>Liabilities acquired</t>
  </si>
  <si>
    <t>Net assets acquired</t>
  </si>
  <si>
    <t>Cash paid towards acquired liabilities</t>
  </si>
  <si>
    <t>Total cash paid</t>
  </si>
  <si>
    <t>Holdback consideration</t>
  </si>
  <si>
    <t>Common stock consideration</t>
  </si>
  <si>
    <t>Series B Preferred Stock consideration</t>
  </si>
  <si>
    <t>Plus liabilities assumed</t>
  </si>
  <si>
    <t>Brekford</t>
  </si>
  <si>
    <t>Less cash received</t>
  </si>
  <si>
    <t>Less note receivable</t>
  </si>
  <si>
    <t>Less other assets</t>
  </si>
  <si>
    <t>Firestorm</t>
  </si>
  <si>
    <t>ACQUISITIONS (Details 1) - USD ($)</t>
  </si>
  <si>
    <t>Acquisition Details 1Abstract</t>
  </si>
  <si>
    <t>Revenues</t>
  </si>
  <si>
    <t>Net income (loss)</t>
  </si>
  <si>
    <t>Basic earnings (loss) per share</t>
  </si>
  <si>
    <t>Diluted earnings (loss) per share</t>
  </si>
  <si>
    <t>Basic Number of Shares</t>
  </si>
  <si>
    <t>Diluted Number of Shares</t>
  </si>
  <si>
    <t>INVESTMENT AT COST AND NOTES RECEIVABLE (Details Narrative) - USD ($)</t>
  </si>
  <si>
    <t>Investment At Cost And Notes Receivable Details Narrative Abstract</t>
  </si>
  <si>
    <t>Notes receivable, current</t>
  </si>
  <si>
    <t>IDENTIFIABLE INTANGIBLE ASSETS (Details) - USD ($)</t>
  </si>
  <si>
    <t>Identifiable intangible assets, gross</t>
  </si>
  <si>
    <t>Accumulated amortization</t>
  </si>
  <si>
    <t>Identifiable intangible assets, net</t>
  </si>
  <si>
    <t>IDENTIFIABLE INTANGIBLE ASSETS (Details 1)</t>
  </si>
  <si>
    <t>Dec. 31, 2018USD ($)</t>
  </si>
  <si>
    <t>Identifiable Intangible Assets Details 1Abstract</t>
  </si>
  <si>
    <t>2019</t>
  </si>
  <si>
    <t>2020</t>
  </si>
  <si>
    <t>2021</t>
  </si>
  <si>
    <t>2022</t>
  </si>
  <si>
    <t>2023</t>
  </si>
  <si>
    <t>Thereafter</t>
  </si>
  <si>
    <t>SUPPLEMENTAL DISCLOSURES OF CASH FLOW INFORMATION (Details) - USD ($)</t>
  </si>
  <si>
    <t>Supplemental Disclosures Of Cash Flow Information Details Abstract</t>
  </si>
  <si>
    <t>Cash paid for interest</t>
  </si>
  <si>
    <t>Cash paid for taxes</t>
  </si>
  <si>
    <t>Issuance of common stock for the extinguishment of warrants</t>
  </si>
  <si>
    <t>Common stock issued in connection with note payable</t>
  </si>
  <si>
    <t>Warrants issued in connection with issuance of Series A Preferred Stock</t>
  </si>
  <si>
    <t>Notes payable for equipment purchase</t>
  </si>
  <si>
    <t>Business Combinations:</t>
  </si>
  <si>
    <t>Property and equipment, net</t>
  </si>
  <si>
    <t>Intangible assets</t>
  </si>
  <si>
    <t>Other non-current assets</t>
  </si>
  <si>
    <t>Note receivable, long-term</t>
  </si>
  <si>
    <t>Assumed liabilities</t>
  </si>
  <si>
    <t>Other non-current liabilities</t>
  </si>
  <si>
    <t>Issuance of common stock</t>
  </si>
  <si>
    <t>Issuance of Series B preferred stock</t>
  </si>
  <si>
    <t>Issuance of common stock warrants</t>
  </si>
  <si>
    <t>DEBT (Details)</t>
  </si>
  <si>
    <t>Less unamortized interest</t>
  </si>
  <si>
    <t>Less unamortized financing costs</t>
  </si>
  <si>
    <t>Long-term debt</t>
  </si>
  <si>
    <t>Current portion of long-term debt</t>
  </si>
  <si>
    <t>Noncurrent long-term debt</t>
  </si>
  <si>
    <t>Short-term Debt</t>
  </si>
  <si>
    <t>Long-term Debt</t>
  </si>
  <si>
    <t>INCOME TAXES (Details) - USD ($)</t>
  </si>
  <si>
    <t>Current:</t>
  </si>
  <si>
    <t>State</t>
  </si>
  <si>
    <t>Deferred:</t>
  </si>
  <si>
    <t>Federal</t>
  </si>
  <si>
    <t>Benefit (expense) from income taxes</t>
  </si>
  <si>
    <t>INCOME TAXES (Details 1) - USD ($)</t>
  </si>
  <si>
    <t>Deferred tax assets:</t>
  </si>
  <si>
    <t>Fixed assets</t>
  </si>
  <si>
    <t>Amortizable start-up costs</t>
  </si>
  <si>
    <t>Accrual and others</t>
  </si>
  <si>
    <t>Interest expense carryforward</t>
  </si>
  <si>
    <t>Net operating loss carryforward</t>
  </si>
  <si>
    <t>Valuation allowance</t>
  </si>
  <si>
    <t>Deferred tax assets</t>
  </si>
  <si>
    <t>Deferred tax liabilities:</t>
  </si>
  <si>
    <t>Goodwill and Intangibles</t>
  </si>
  <si>
    <t>Total deferred tax assets, net</t>
  </si>
  <si>
    <t>INCOME TAXES (Details 2)</t>
  </si>
  <si>
    <t>Income Taxes Details 2Abstract</t>
  </si>
  <si>
    <t>U.S. statutory federal rate</t>
  </si>
  <si>
    <t>21.00%</t>
  </si>
  <si>
    <t>34.00%</t>
  </si>
  <si>
    <t>(Decrease) increase in taxes resulting from:</t>
  </si>
  <si>
    <t>State income tax rate, net of U.S. Federal benefit</t>
  </si>
  <si>
    <t>2.90%</t>
  </si>
  <si>
    <t>5.10%</t>
  </si>
  <si>
    <t>Acquisition related costs</t>
  </si>
  <si>
    <t>(6.80%)</t>
  </si>
  <si>
    <t>Impact of changes in tax rates</t>
  </si>
  <si>
    <t>(0.10%)</t>
  </si>
  <si>
    <t>(16.90%)</t>
  </si>
  <si>
    <t>True-ups</t>
  </si>
  <si>
    <t>(5.70%)</t>
  </si>
  <si>
    <t>Other</t>
  </si>
  <si>
    <t>(1.60%)</t>
  </si>
  <si>
    <t>(4.00%)</t>
  </si>
  <si>
    <t>(17.00%)</t>
  </si>
  <si>
    <t>(5.80%)</t>
  </si>
  <si>
    <t>(0.50%)</t>
  </si>
  <si>
    <t>5.60%</t>
  </si>
  <si>
    <t>INCOME TAXES (Details Narrative) - USD ($)</t>
  </si>
  <si>
    <t>Income Taxes Details Narrative Abstract</t>
  </si>
  <si>
    <t>Net operating loss carryforwards</t>
  </si>
  <si>
    <t>STOCKHOLDERS' EQUITY (Details Narrative) - $ / shares</t>
  </si>
  <si>
    <t>WARRANT DERIVATIVE LIABILITY (Details Narrative) - USD ($)</t>
  </si>
  <si>
    <t>Warrant Derivative Liability Details Narrative Abstract</t>
  </si>
  <si>
    <t>Fair value of derivative liability</t>
  </si>
  <si>
    <t>COMMITMENTS (Details)</t>
  </si>
  <si>
    <t>Commitments Details Abstract</t>
  </si>
  <si>
    <t>COMMITMENTS (Details Narrative) - USD ($)</t>
  </si>
  <si>
    <t>Commitments Details Narrative Abstract</t>
  </si>
  <si>
    <t>Rent expense</t>
  </si>
  <si>
    <t>Rent income</t>
  </si>
  <si>
    <t>EQUITY INCENTIVE PLAN (Details) - USD ($)</t>
  </si>
  <si>
    <t>Equity Incentive Plan Details Abstract</t>
  </si>
  <si>
    <t>Number of options outstanding, beginning</t>
  </si>
  <si>
    <t>Number of options, granted</t>
  </si>
  <si>
    <t>Number of options, exercised</t>
  </si>
  <si>
    <t>Number of options, cancelled</t>
  </si>
  <si>
    <t>Number of options, expired</t>
  </si>
  <si>
    <t>Number of options outstanding, ending</t>
  </si>
  <si>
    <t>Number of options outstanding, exercisable</t>
  </si>
  <si>
    <t>Number of options outstanding, vested and expected to vest</t>
  </si>
  <si>
    <t>Weighted average exercise price outstanding, beginning</t>
  </si>
  <si>
    <t>Weighted average exercise price, granted</t>
  </si>
  <si>
    <t>Weighted average exercise price, exercised</t>
  </si>
  <si>
    <t>Weighted average exercise price, cancelled</t>
  </si>
  <si>
    <t>Weighted average exercise price, expired</t>
  </si>
  <si>
    <t>Weighted average exercise price outstanding, ending</t>
  </si>
  <si>
    <t>Weighted average exercise price outstanding, exercisable</t>
  </si>
  <si>
    <t>Weighted average exercise price outstanding, vested and expected to vest</t>
  </si>
  <si>
    <t>Average remaining contractual term outstanding, beginning</t>
  </si>
  <si>
    <t>9 years 2 months 16 days</t>
  </si>
  <si>
    <t>9 years 3 months 14 days</t>
  </si>
  <si>
    <t>Average remaining contractual term, granted</t>
  </si>
  <si>
    <t>9 years 10 months 6 days</t>
  </si>
  <si>
    <t>Average remaining contractual term, exercised</t>
  </si>
  <si>
    <t>9 years 6 months</t>
  </si>
  <si>
    <t>Average remaining contractual term, cancelled</t>
  </si>
  <si>
    <t>8 years 8 months 16 days</t>
  </si>
  <si>
    <t>9 years 25 days</t>
  </si>
  <si>
    <t>Average remaining contractual term, expired</t>
  </si>
  <si>
    <t>8 years 6 months 11 days</t>
  </si>
  <si>
    <t>Average remaining contractual term outstanding, ending</t>
  </si>
  <si>
    <t>8 years 4 months 20 days</t>
  </si>
  <si>
    <t>9 years 3 months 4 days</t>
  </si>
  <si>
    <t>Average remaining contractual term, exercisable</t>
  </si>
  <si>
    <t>8 years 3 months 25 days</t>
  </si>
  <si>
    <t>8 years 9 months 22 days</t>
  </si>
  <si>
    <t>Average remaining contractual term, vested and expected to vest</t>
  </si>
  <si>
    <t>8 years 4 months 13 days</t>
  </si>
  <si>
    <t>Aggregate intrinsic value outstanding, ending</t>
  </si>
  <si>
    <t>Aggregate intrinsic value outstanding, exercisable</t>
  </si>
  <si>
    <t>Aggregate intrinsic value outstanding, vested and expected to vest</t>
  </si>
  <si>
    <t>EQUITY INCENTIVE PLAN (Details Narrative) - USD ($)</t>
  </si>
  <si>
    <t>Equity Incentive Plan Details Narrative Abstract</t>
  </si>
  <si>
    <t>Stock compensation expense</t>
  </si>
  <si>
    <t>Unrecognized stock compensation expense</t>
  </si>
  <si>
    <t>Unrecognized stock compensation expense, recognition period</t>
  </si>
  <si>
    <t>1 year 9 months</t>
  </si>
  <si>
    <t>EMPLOYEE BENEFIT PLAN (Details Narrative) - USD ($)</t>
  </si>
  <si>
    <t>Employee Benefit Plan Details Narrative Abstract</t>
  </si>
  <si>
    <t>Contributions</t>
  </si>
  <si>
    <t>INVENTORY (Details Narrative) - USD ($)</t>
  </si>
  <si>
    <t>Inventory Details Narrative Abstract</t>
  </si>
  <si>
    <t>Parts</t>
  </si>
  <si>
    <t>EARNINGS (LOSS) PER SHARE (Details) - USD ($)</t>
  </si>
  <si>
    <t>Basic and diluted (loss) earnings per share</t>
  </si>
  <si>
    <t>Net (loss) earnings from continuing operations</t>
  </si>
  <si>
    <t>Less: preferred stock accretion</t>
  </si>
  <si>
    <t>Less: preferred stock dividends</t>
  </si>
  <si>
    <t>Net income (loss) attributable to shareholders</t>
  </si>
  <si>
    <t>Weighted average common shares outstanding - basic</t>
  </si>
  <si>
    <t>Basic (loss) earnings per share</t>
  </si>
  <si>
    <t>Weighted average common shares outstanding - diluted</t>
  </si>
  <si>
    <t>Diluted (loss) earnings per share</t>
  </si>
  <si>
    <t>Common stock equivalents excluded due to anti-dilutive effect</t>
  </si>
  <si>
    <t>EARNINGS (LOSS) PER SHARE (Details 1) - USD ($)</t>
  </si>
  <si>
    <t>Numerator:</t>
  </si>
  <si>
    <t>Denominator (basic):</t>
  </si>
  <si>
    <t>Weighted average common shares outstanding</t>
  </si>
  <si>
    <t>Participating securities - Series A preferred stock</t>
  </si>
  <si>
    <t>Participating securities - Series B preferred stock</t>
  </si>
  <si>
    <t>Loss per common share - basic under two-class method</t>
  </si>
  <si>
    <t>Denominator (diluted):</t>
  </si>
  <si>
    <t>EARNINGS (LOSS) PER SHARE (Details Narrative) - shares</t>
  </si>
  <si>
    <t>Potentially dilutive securities excluded from loss per share</t>
  </si>
  <si>
    <t>Warrants</t>
  </si>
  <si>
    <t>Series A Preferred Stock</t>
  </si>
  <si>
    <t>O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19367619</v>
      </c>
    </row>
    <row r="18" spans="1:4">
      <c r="A18" s="4" t="s">
        <v>30</v>
      </c>
      <c r="D18" s="6" t="n">
        <v>2370000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767183</v>
      </c>
      <c r="C3" s="6" t="n">
        <v>1957212</v>
      </c>
    </row>
    <row r="4" spans="1:3">
      <c r="A4" s="4" t="s">
        <v>39</v>
      </c>
      <c r="B4" s="5" t="n">
        <v>5264949</v>
      </c>
      <c r="C4" s="5" t="n">
        <v>6707294</v>
      </c>
    </row>
    <row r="5" spans="1:3">
      <c r="A5" s="4" t="s">
        <v>40</v>
      </c>
      <c r="B5" s="5" t="n">
        <v>72702</v>
      </c>
      <c r="C5" s="5" t="n">
        <v>155716</v>
      </c>
    </row>
    <row r="6" spans="1:3">
      <c r="A6" s="4" t="s">
        <v>41</v>
      </c>
      <c r="B6" s="5" t="n">
        <v>0</v>
      </c>
      <c r="C6" s="5" t="n">
        <v>1475000</v>
      </c>
    </row>
    <row r="7" spans="1:3">
      <c r="A7" s="4" t="s">
        <v>42</v>
      </c>
      <c r="B7" s="5" t="n">
        <v>425530</v>
      </c>
      <c r="C7" s="5" t="n">
        <v>635566</v>
      </c>
    </row>
    <row r="8" spans="1:3">
      <c r="A8" s="4" t="s">
        <v>43</v>
      </c>
      <c r="B8" s="5" t="n">
        <v>8530364</v>
      </c>
      <c r="C8" s="5" t="n">
        <v>10930788</v>
      </c>
    </row>
    <row r="9" spans="1:3">
      <c r="A9" s="3" t="s">
        <v>44</v>
      </c>
    </row>
    <row r="10" spans="1:3">
      <c r="A10" s="4" t="s">
        <v>45</v>
      </c>
      <c r="B10" s="5" t="n">
        <v>913455</v>
      </c>
      <c r="C10" s="5" t="n">
        <v>52400</v>
      </c>
    </row>
    <row r="11" spans="1:3">
      <c r="A11" s="4" t="s">
        <v>46</v>
      </c>
      <c r="B11" s="5" t="n">
        <v>302243</v>
      </c>
      <c r="C11" s="5" t="n">
        <v>211885</v>
      </c>
    </row>
    <row r="12" spans="1:3">
      <c r="A12" s="4" t="s">
        <v>47</v>
      </c>
      <c r="B12" s="5" t="n">
        <v>544533</v>
      </c>
      <c r="C12" s="5" t="n">
        <v>524131</v>
      </c>
    </row>
    <row r="13" spans="1:3">
      <c r="A13" s="4" t="s">
        <v>48</v>
      </c>
      <c r="B13" s="5" t="n">
        <v>553758</v>
      </c>
      <c r="C13" s="5" t="n">
        <v>462399</v>
      </c>
    </row>
    <row r="14" spans="1:3">
      <c r="A14" s="4" t="s">
        <v>49</v>
      </c>
      <c r="B14" s="5" t="n">
        <v>36020</v>
      </c>
      <c r="C14" s="5" t="n">
        <v>10020</v>
      </c>
    </row>
    <row r="15" spans="1:3">
      <c r="A15" s="4" t="s">
        <v>50</v>
      </c>
      <c r="B15" s="5" t="n">
        <v>95422</v>
      </c>
      <c r="C15" s="5" t="n">
        <v>72918</v>
      </c>
    </row>
    <row r="16" spans="1:3">
      <c r="A16" s="4" t="s">
        <v>51</v>
      </c>
      <c r="B16" s="5" t="n">
        <v>2445431</v>
      </c>
      <c r="C16" s="5" t="n">
        <v>1333753</v>
      </c>
    </row>
    <row r="17" spans="1:3">
      <c r="A17" s="4" t="s">
        <v>52</v>
      </c>
      <c r="B17" s="5" t="n">
        <v>-978150</v>
      </c>
      <c r="C17" s="5" t="n">
        <v>-633014</v>
      </c>
    </row>
    <row r="18" spans="1:3">
      <c r="A18" s="4" t="s">
        <v>53</v>
      </c>
      <c r="B18" s="5" t="n">
        <v>1467281</v>
      </c>
      <c r="C18" s="5" t="n">
        <v>700739</v>
      </c>
    </row>
    <row r="19" spans="1:3">
      <c r="A19" s="4" t="s">
        <v>54</v>
      </c>
      <c r="B19" s="5" t="n">
        <v>3092616</v>
      </c>
      <c r="C19" s="5" t="n">
        <v>3092616</v>
      </c>
    </row>
    <row r="20" spans="1:3">
      <c r="A20" s="4" t="s">
        <v>55</v>
      </c>
      <c r="B20" s="5" t="n">
        <v>4834503</v>
      </c>
      <c r="C20" s="5" t="n">
        <v>5468874</v>
      </c>
    </row>
    <row r="21" spans="1:3">
      <c r="A21" s="3" t="s">
        <v>56</v>
      </c>
    </row>
    <row r="22" spans="1:3">
      <c r="A22" s="4" t="s">
        <v>57</v>
      </c>
      <c r="B22" s="5" t="n">
        <v>0</v>
      </c>
      <c r="C22" s="5" t="n">
        <v>262140</v>
      </c>
    </row>
    <row r="23" spans="1:3">
      <c r="A23" s="4" t="s">
        <v>58</v>
      </c>
      <c r="B23" s="5" t="n">
        <v>130485</v>
      </c>
      <c r="C23" s="5" t="n">
        <v>143583</v>
      </c>
    </row>
    <row r="24" spans="1:3">
      <c r="A24" s="4" t="s">
        <v>59</v>
      </c>
      <c r="B24" s="5" t="n">
        <v>130485</v>
      </c>
      <c r="C24" s="5" t="n">
        <v>405723</v>
      </c>
    </row>
    <row r="25" spans="1:3">
      <c r="A25" s="4" t="s">
        <v>60</v>
      </c>
      <c r="B25" s="5" t="n">
        <v>18055249</v>
      </c>
      <c r="C25" s="5" t="n">
        <v>20598740</v>
      </c>
    </row>
    <row r="26" spans="1:3">
      <c r="A26" s="3" t="s">
        <v>61</v>
      </c>
    </row>
    <row r="27" spans="1:3">
      <c r="A27" s="4" t="s">
        <v>62</v>
      </c>
      <c r="B27" s="5" t="n">
        <v>1593726</v>
      </c>
      <c r="C27" s="5" t="n">
        <v>1390877</v>
      </c>
    </row>
    <row r="28" spans="1:3">
      <c r="A28" s="4" t="s">
        <v>63</v>
      </c>
      <c r="B28" s="5" t="n">
        <v>2643027</v>
      </c>
      <c r="C28" s="5" t="n">
        <v>3060512</v>
      </c>
    </row>
    <row r="29" spans="1:3">
      <c r="A29" s="4" t="s">
        <v>64</v>
      </c>
      <c r="B29" s="5" t="n">
        <v>1661212</v>
      </c>
      <c r="C29" s="5" t="n">
        <v>3663586</v>
      </c>
    </row>
    <row r="30" spans="1:3">
      <c r="A30" s="4" t="s">
        <v>65</v>
      </c>
      <c r="B30" s="5" t="n">
        <v>2469211</v>
      </c>
      <c r="C30" s="5" t="n">
        <v>0</v>
      </c>
    </row>
    <row r="31" spans="1:3">
      <c r="A31" s="4" t="s">
        <v>66</v>
      </c>
      <c r="B31" s="5" t="n">
        <v>207059</v>
      </c>
      <c r="C31" s="5" t="n">
        <v>117636</v>
      </c>
    </row>
    <row r="32" spans="1:3">
      <c r="A32" s="4" t="s">
        <v>67</v>
      </c>
      <c r="B32" s="5" t="n">
        <v>8574235</v>
      </c>
      <c r="C32" s="5" t="n">
        <v>8232611</v>
      </c>
    </row>
    <row r="33" spans="1:3">
      <c r="A33" s="3" t="s">
        <v>68</v>
      </c>
    </row>
    <row r="34" spans="1:3">
      <c r="A34" s="4" t="s">
        <v>69</v>
      </c>
      <c r="B34" s="5" t="n">
        <v>964733</v>
      </c>
      <c r="C34" s="5" t="n">
        <v>1405994</v>
      </c>
    </row>
    <row r="35" spans="1:3">
      <c r="A35" s="4" t="s">
        <v>70</v>
      </c>
      <c r="B35" s="5" t="n">
        <v>8475</v>
      </c>
      <c r="C35" s="5" t="n">
        <v>53217</v>
      </c>
    </row>
    <row r="36" spans="1:3">
      <c r="A36" s="4" t="s">
        <v>71</v>
      </c>
      <c r="B36" s="5" t="n">
        <v>973208</v>
      </c>
      <c r="C36" s="5" t="n">
        <v>1459211</v>
      </c>
    </row>
    <row r="37" spans="1:3">
      <c r="A37" s="4" t="s">
        <v>72</v>
      </c>
      <c r="B37" s="5" t="n">
        <v>9547443</v>
      </c>
      <c r="C37" s="5" t="n">
        <v>9691822</v>
      </c>
    </row>
    <row r="38" spans="1:3">
      <c r="A38" s="4" t="s">
        <v>73</v>
      </c>
      <c r="B38" s="5" t="n">
        <v>5051683</v>
      </c>
      <c r="C38" s="5" t="n">
        <v>4396580</v>
      </c>
    </row>
    <row r="39" spans="1:3">
      <c r="A39" s="3" t="s">
        <v>74</v>
      </c>
    </row>
    <row r="40" spans="1:3">
      <c r="A40" s="4" t="s">
        <v>75</v>
      </c>
      <c r="B40" s="5" t="n">
        <v>1877</v>
      </c>
      <c r="C40" s="5" t="n">
        <v>1447</v>
      </c>
    </row>
    <row r="41" spans="1:3">
      <c r="A41" s="4" t="s">
        <v>76</v>
      </c>
      <c r="B41" s="5" t="n">
        <v>15518013</v>
      </c>
      <c r="C41" s="5" t="n">
        <v>12342527</v>
      </c>
    </row>
    <row r="42" spans="1:3">
      <c r="A42" s="4" t="s">
        <v>77</v>
      </c>
      <c r="B42" s="5" t="n">
        <v>-12063791</v>
      </c>
      <c r="C42" s="5" t="n">
        <v>-5833660</v>
      </c>
    </row>
    <row r="43" spans="1:3">
      <c r="A43" s="4" t="s">
        <v>78</v>
      </c>
      <c r="B43" s="5" t="n">
        <v>3456123</v>
      </c>
      <c r="C43" s="5" t="n">
        <v>6510338</v>
      </c>
    </row>
    <row r="44" spans="1:3">
      <c r="A44" s="4" t="s">
        <v>79</v>
      </c>
      <c r="B44" s="5" t="n">
        <v>18055249</v>
      </c>
      <c r="C44" s="5" t="n">
        <v>20598740</v>
      </c>
    </row>
    <row r="45" spans="1:3">
      <c r="A45" s="4" t="s">
        <v>80</v>
      </c>
    </row>
    <row r="46" spans="1:3">
      <c r="A46" s="3" t="s">
        <v>74</v>
      </c>
    </row>
    <row r="47" spans="1:3">
      <c r="A47" s="4" t="s">
        <v>81</v>
      </c>
      <c r="B47" s="5" t="n">
        <v>0</v>
      </c>
      <c r="C47" s="5" t="n">
        <v>0</v>
      </c>
    </row>
    <row r="48" spans="1:3">
      <c r="A48" s="4" t="s">
        <v>82</v>
      </c>
    </row>
    <row r="49" spans="1:3">
      <c r="A49" s="3" t="s">
        <v>74</v>
      </c>
    </row>
    <row r="50" spans="1:3">
      <c r="A50" s="4" t="s">
        <v>81</v>
      </c>
      <c r="B50" s="5" t="n">
        <v>0</v>
      </c>
      <c r="C50" s="5" t="n">
        <v>0</v>
      </c>
    </row>
    <row r="51" spans="1:3">
      <c r="A51" s="4" t="s">
        <v>83</v>
      </c>
    </row>
    <row r="52" spans="1:3">
      <c r="A52" s="3" t="s">
        <v>74</v>
      </c>
    </row>
    <row r="53" spans="1:3">
      <c r="A53" s="4" t="s">
        <v>81</v>
      </c>
      <c r="B53" s="6" t="n">
        <v>24</v>
      </c>
      <c r="C53" s="6"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40</v>
      </c>
      <c r="B8" s="4" t="s">
        <v>258</v>
      </c>
    </row>
    <row r="9" spans="1:2">
      <c r="A9" s="4" t="s">
        <v>259</v>
      </c>
      <c r="B9" s="4" t="s">
        <v>260</v>
      </c>
    </row>
    <row r="10" spans="1:2">
      <c r="A10" s="4" t="s">
        <v>44</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19</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36</v>
      </c>
    </row>
    <row r="2" spans="1:3">
      <c r="A2" s="4" t="s">
        <v>85</v>
      </c>
      <c r="B2" s="7" t="n">
        <v>0.0001</v>
      </c>
      <c r="C2" s="7" t="n">
        <v>0.0001</v>
      </c>
    </row>
    <row r="3" spans="1:3">
      <c r="A3" s="4" t="s">
        <v>86</v>
      </c>
      <c r="B3" s="5" t="n">
        <v>2000000</v>
      </c>
      <c r="C3" s="5" t="n">
        <v>2000000</v>
      </c>
    </row>
    <row r="4" spans="1:3">
      <c r="A4" s="4" t="s">
        <v>87</v>
      </c>
      <c r="B4" s="7" t="n">
        <v>0.0001</v>
      </c>
      <c r="C4" s="7" t="n">
        <v>0.0001</v>
      </c>
    </row>
    <row r="5" spans="1:3">
      <c r="A5" s="4" t="s">
        <v>88</v>
      </c>
      <c r="B5" s="5" t="n">
        <v>30000000</v>
      </c>
      <c r="C5" s="5" t="n">
        <v>30000000</v>
      </c>
    </row>
    <row r="6" spans="1:3">
      <c r="A6" s="4" t="s">
        <v>89</v>
      </c>
      <c r="B6" s="5" t="n">
        <v>18767619</v>
      </c>
      <c r="C6" s="5" t="n">
        <v>14463364</v>
      </c>
    </row>
    <row r="7" spans="1:3">
      <c r="A7" s="4" t="s">
        <v>90</v>
      </c>
      <c r="B7" s="5" t="n">
        <v>18767619</v>
      </c>
      <c r="C7" s="5" t="n">
        <v>14463364</v>
      </c>
    </row>
    <row r="8" spans="1:3">
      <c r="A8" s="4" t="s">
        <v>91</v>
      </c>
    </row>
    <row r="9" spans="1:3">
      <c r="A9" s="4" t="s">
        <v>85</v>
      </c>
      <c r="B9" s="7" t="n">
        <v>0.0001</v>
      </c>
      <c r="C9" s="7" t="n">
        <v>0.0001</v>
      </c>
    </row>
    <row r="10" spans="1:3">
      <c r="A10" s="4" t="s">
        <v>86</v>
      </c>
      <c r="B10" s="5" t="n">
        <v>505000</v>
      </c>
      <c r="C10" s="5" t="n">
        <v>505000</v>
      </c>
    </row>
    <row r="11" spans="1:3">
      <c r="A11" s="4" t="s">
        <v>92</v>
      </c>
      <c r="B11" s="5" t="n">
        <v>502327</v>
      </c>
      <c r="C11" s="5" t="n">
        <v>502327</v>
      </c>
    </row>
    <row r="12" spans="1:3">
      <c r="A12" s="4" t="s">
        <v>93</v>
      </c>
      <c r="B12" s="5" t="n">
        <v>502327</v>
      </c>
      <c r="C12" s="5" t="n">
        <v>502327</v>
      </c>
    </row>
    <row r="13" spans="1:3">
      <c r="A13" s="4" t="s">
        <v>80</v>
      </c>
    </row>
    <row r="14" spans="1:3">
      <c r="A14" s="4" t="s">
        <v>85</v>
      </c>
      <c r="B14" s="7" t="n">
        <v>0.0001</v>
      </c>
      <c r="C14" s="7" t="n">
        <v>0.0001</v>
      </c>
    </row>
    <row r="15" spans="1:3">
      <c r="A15" s="4" t="s">
        <v>86</v>
      </c>
      <c r="B15" s="5" t="n">
        <v>505000</v>
      </c>
      <c r="C15" s="5" t="n">
        <v>505000</v>
      </c>
    </row>
    <row r="16" spans="1:3">
      <c r="A16" s="4" t="s">
        <v>92</v>
      </c>
      <c r="B16" s="5" t="n">
        <v>502327</v>
      </c>
      <c r="C16" s="5" t="n">
        <v>502327</v>
      </c>
    </row>
    <row r="17" spans="1:3">
      <c r="A17" s="4" t="s">
        <v>93</v>
      </c>
      <c r="B17" s="5" t="n">
        <v>502327</v>
      </c>
      <c r="C17" s="5" t="n">
        <v>502327</v>
      </c>
    </row>
    <row r="18" spans="1:3">
      <c r="A18" s="4" t="s">
        <v>82</v>
      </c>
    </row>
    <row r="19" spans="1:3">
      <c r="A19" s="4" t="s">
        <v>85</v>
      </c>
      <c r="B19" s="7" t="n">
        <v>0.0001</v>
      </c>
      <c r="C19" s="7" t="n">
        <v>0.0001</v>
      </c>
    </row>
    <row r="20" spans="1:3">
      <c r="A20" s="4" t="s">
        <v>86</v>
      </c>
      <c r="B20" s="5" t="n">
        <v>240861</v>
      </c>
      <c r="C20" s="5" t="n">
        <v>240861</v>
      </c>
    </row>
    <row r="21" spans="1:3">
      <c r="A21" s="4" t="s">
        <v>92</v>
      </c>
      <c r="B21" s="5" t="n">
        <v>240861</v>
      </c>
      <c r="C21" s="5" t="n">
        <v>240861</v>
      </c>
    </row>
    <row r="22" spans="1:3">
      <c r="A22" s="4" t="s">
        <v>93</v>
      </c>
      <c r="B22" s="5" t="n">
        <v>240861</v>
      </c>
      <c r="C22" s="5" t="n">
        <v>240861</v>
      </c>
    </row>
    <row r="23" spans="1:3">
      <c r="A23" s="4" t="s">
        <v>83</v>
      </c>
    </row>
    <row r="24" spans="1:3">
      <c r="A24" s="4" t="s">
        <v>85</v>
      </c>
      <c r="B24" s="7" t="n">
        <v>0.0001</v>
      </c>
      <c r="C24" s="7" t="n">
        <v>0.0001</v>
      </c>
    </row>
    <row r="25" spans="1:3">
      <c r="A25" s="4" t="s">
        <v>86</v>
      </c>
      <c r="B25" s="5" t="n">
        <v>240861</v>
      </c>
      <c r="C25" s="5" t="n">
        <v>240861</v>
      </c>
    </row>
    <row r="26" spans="1:3">
      <c r="A26" s="4" t="s">
        <v>92</v>
      </c>
      <c r="B26" s="5" t="n">
        <v>240861</v>
      </c>
      <c r="C26" s="5" t="n">
        <v>240861</v>
      </c>
    </row>
    <row r="27" spans="1:3">
      <c r="A27" s="4" t="s">
        <v>93</v>
      </c>
      <c r="B27" s="5" t="n">
        <v>240861</v>
      </c>
      <c r="C27" s="5" t="n">
        <v>24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337</v>
      </c>
      <c r="B1" s="2" t="s">
        <v>1</v>
      </c>
    </row>
    <row r="2" spans="1:2">
      <c r="B2" s="2" t="s">
        <v>2</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16"/>
  </cols>
  <sheetData>
    <row r="1" spans="1:2">
      <c r="A1" s="1" t="s">
        <v>343</v>
      </c>
      <c r="B1" s="2" t="s">
        <v>1</v>
      </c>
    </row>
    <row r="2" spans="1:2">
      <c r="B2" s="2" t="s">
        <v>2</v>
      </c>
    </row>
    <row r="3" spans="1:2">
      <c r="A3" s="4" t="s">
        <v>344</v>
      </c>
    </row>
    <row r="4" spans="1:2">
      <c r="A4" s="4" t="s">
        <v>345</v>
      </c>
      <c r="B4" s="4" t="s">
        <v>346</v>
      </c>
    </row>
    <row r="5" spans="1:2">
      <c r="A5" s="4" t="s">
        <v>347</v>
      </c>
    </row>
    <row r="6" spans="1:2">
      <c r="A6" s="4" t="s">
        <v>345</v>
      </c>
      <c r="B6" s="4" t="s">
        <v>348</v>
      </c>
    </row>
    <row r="7" spans="1:2">
      <c r="A7" s="4" t="s">
        <v>349</v>
      </c>
    </row>
    <row r="8" spans="1:2">
      <c r="A8" s="4" t="s">
        <v>345</v>
      </c>
      <c r="B8" s="4" t="s">
        <v>346</v>
      </c>
    </row>
    <row r="9" spans="1:2">
      <c r="A9" s="4" t="s">
        <v>350</v>
      </c>
    </row>
    <row r="10" spans="1:2">
      <c r="A10" s="4" t="s">
        <v>345</v>
      </c>
      <c r="B10" s="4" t="s">
        <v>351</v>
      </c>
    </row>
    <row r="11" spans="1:2">
      <c r="A11" s="4" t="s">
        <v>352</v>
      </c>
    </row>
    <row r="12" spans="1:2">
      <c r="A12" s="4" t="s">
        <v>345</v>
      </c>
      <c r="B12" s="4" t="s">
        <v>353</v>
      </c>
    </row>
    <row r="13" spans="1:2">
      <c r="A13" s="4" t="s">
        <v>354</v>
      </c>
    </row>
    <row r="14" spans="1:2">
      <c r="A14" s="4" t="s">
        <v>345</v>
      </c>
      <c r="B14" s="4" t="s">
        <v>355</v>
      </c>
    </row>
    <row r="15" spans="1:2">
      <c r="A15" s="4" t="s">
        <v>356</v>
      </c>
    </row>
    <row r="16" spans="1:2">
      <c r="A16" s="4" t="s">
        <v>345</v>
      </c>
      <c r="B16" s="4" t="s">
        <v>353</v>
      </c>
    </row>
    <row r="17" spans="1:2">
      <c r="A17" s="4" t="s">
        <v>357</v>
      </c>
    </row>
    <row r="18" spans="1:2">
      <c r="A18" s="4" t="s">
        <v>345</v>
      </c>
      <c r="B18" s="4" t="s">
        <v>351</v>
      </c>
    </row>
    <row r="19" spans="1:2">
      <c r="A19" s="4" t="s">
        <v>358</v>
      </c>
    </row>
    <row r="20" spans="1:2">
      <c r="A20" s="4" t="s">
        <v>345</v>
      </c>
      <c r="B20" s="4" t="s">
        <v>353</v>
      </c>
    </row>
    <row r="21" spans="1:2">
      <c r="A21" s="4" t="s">
        <v>359</v>
      </c>
    </row>
    <row r="22" spans="1:2">
      <c r="A22" s="4" t="s">
        <v>345</v>
      </c>
      <c r="B22" s="4" t="s">
        <v>351</v>
      </c>
    </row>
    <row r="23" spans="1:2">
      <c r="A23" s="4" t="s">
        <v>48</v>
      </c>
    </row>
    <row r="24" spans="1:2">
      <c r="A24" s="4" t="s">
        <v>345</v>
      </c>
      <c r="B2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58"/>
  </cols>
  <sheetData>
    <row r="1" spans="1:2">
      <c r="A1" s="1" t="s">
        <v>360</v>
      </c>
      <c r="B1" s="2" t="s">
        <v>1</v>
      </c>
    </row>
    <row r="2" spans="1:2">
      <c r="B2" s="2" t="s">
        <v>2</v>
      </c>
    </row>
    <row r="3" spans="1:2">
      <c r="A3" s="4" t="s">
        <v>361</v>
      </c>
    </row>
    <row r="4" spans="1:2">
      <c r="A4" s="4" t="s">
        <v>362</v>
      </c>
      <c r="B4" s="4" t="s">
        <v>363</v>
      </c>
    </row>
    <row r="5" spans="1:2">
      <c r="A5" s="4" t="s">
        <v>364</v>
      </c>
    </row>
    <row r="6" spans="1:2">
      <c r="A6" s="4" t="s">
        <v>365</v>
      </c>
      <c r="B6" s="4" t="s">
        <v>351</v>
      </c>
    </row>
    <row r="7" spans="1:2">
      <c r="A7" s="4" t="s">
        <v>366</v>
      </c>
    </row>
    <row r="8" spans="1:2">
      <c r="A8" s="4" t="s">
        <v>365</v>
      </c>
      <c r="B8" s="4" t="s">
        <v>355</v>
      </c>
    </row>
    <row r="9" spans="1:2">
      <c r="A9" s="4" t="s">
        <v>367</v>
      </c>
    </row>
    <row r="10" spans="1:2">
      <c r="A10" s="4" t="s">
        <v>362</v>
      </c>
      <c r="B10" s="4" t="s">
        <v>363</v>
      </c>
    </row>
    <row r="11" spans="1:2">
      <c r="A11" s="4" t="s">
        <v>365</v>
      </c>
      <c r="B11" s="4" t="s">
        <v>368</v>
      </c>
    </row>
    <row r="12" spans="1:2">
      <c r="A12" s="4" t="s">
        <v>369</v>
      </c>
    </row>
    <row r="13" spans="1:2">
      <c r="A13" s="4" t="s">
        <v>362</v>
      </c>
      <c r="B13" s="4" t="s">
        <v>370</v>
      </c>
    </row>
    <row r="14" spans="1:2">
      <c r="A14" s="4" t="s">
        <v>365</v>
      </c>
      <c r="B1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23"/>
  </cols>
  <sheetData>
    <row r="1" spans="1:3">
      <c r="A1" s="1" t="s">
        <v>371</v>
      </c>
      <c r="B1" s="2" t="s">
        <v>1</v>
      </c>
    </row>
    <row r="2" spans="1:3">
      <c r="B2" s="2" t="s">
        <v>2</v>
      </c>
      <c r="C2" s="2" t="s">
        <v>36</v>
      </c>
    </row>
    <row r="3" spans="1:3">
      <c r="A3" s="4" t="s">
        <v>372</v>
      </c>
      <c r="B3" s="4" t="s">
        <v>373</v>
      </c>
    </row>
    <row r="4" spans="1:3">
      <c r="A4" s="4" t="s">
        <v>374</v>
      </c>
      <c r="B4" s="4" t="s">
        <v>351</v>
      </c>
    </row>
    <row r="5" spans="1:3">
      <c r="A5" s="4" t="s">
        <v>375</v>
      </c>
      <c r="B5" s="4" t="s">
        <v>376</v>
      </c>
      <c r="C5" s="4" t="s">
        <v>377</v>
      </c>
    </row>
    <row r="6" spans="1:3">
      <c r="A6" s="4" t="s">
        <v>378</v>
      </c>
      <c r="B6" s="4" t="s">
        <v>379</v>
      </c>
      <c r="C6" s="4" t="s">
        <v>379</v>
      </c>
    </row>
    <row r="7" spans="1:3">
      <c r="A7" s="4" t="s">
        <v>380</v>
      </c>
      <c r="B7" s="4" t="s">
        <v>379</v>
      </c>
    </row>
    <row r="8" spans="1:3">
      <c r="A8" s="4" t="s">
        <v>381</v>
      </c>
    </row>
    <row r="9" spans="1:3">
      <c r="A9" s="4" t="s">
        <v>372</v>
      </c>
      <c r="C9" s="4" t="s">
        <v>382</v>
      </c>
    </row>
    <row r="10" spans="1:3">
      <c r="A10" s="4" t="s">
        <v>374</v>
      </c>
      <c r="C10" s="4" t="s">
        <v>383</v>
      </c>
    </row>
    <row r="11" spans="1:3">
      <c r="A11" s="4" t="s">
        <v>380</v>
      </c>
      <c r="C11" s="4" t="s">
        <v>379</v>
      </c>
    </row>
    <row r="12" spans="1:3">
      <c r="A12" s="4" t="s">
        <v>384</v>
      </c>
    </row>
    <row r="13" spans="1:3">
      <c r="A13" s="4" t="s">
        <v>372</v>
      </c>
      <c r="C13" s="4" t="s">
        <v>385</v>
      </c>
    </row>
    <row r="14" spans="1:3">
      <c r="A14" s="4" t="s">
        <v>374</v>
      </c>
      <c r="C14" s="4" t="s">
        <v>386</v>
      </c>
    </row>
    <row r="15" spans="1:3">
      <c r="A15" s="4" t="s">
        <v>380</v>
      </c>
      <c r="C15" s="4" t="s">
        <v>3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8</v>
      </c>
      <c r="B1" s="2" t="s">
        <v>1</v>
      </c>
    </row>
    <row r="2" spans="1:3">
      <c r="B2" s="2" t="s">
        <v>2</v>
      </c>
      <c r="C2" s="2" t="s">
        <v>36</v>
      </c>
    </row>
    <row r="3" spans="1:3">
      <c r="A3" s="3" t="s">
        <v>389</v>
      </c>
    </row>
    <row r="4" spans="1:3">
      <c r="A4" s="4" t="s">
        <v>66</v>
      </c>
      <c r="B4" s="6" t="n">
        <v>207059</v>
      </c>
      <c r="C4" s="6" t="n">
        <v>117636</v>
      </c>
    </row>
    <row r="5" spans="1:3">
      <c r="A5" s="3" t="s">
        <v>390</v>
      </c>
    </row>
    <row r="6" spans="1:3">
      <c r="A6" s="4" t="s">
        <v>77</v>
      </c>
      <c r="B6" s="5" t="n">
        <v>-12063791</v>
      </c>
      <c r="C6" s="5" t="n">
        <v>-5833660</v>
      </c>
    </row>
    <row r="7" spans="1:3">
      <c r="A7" s="4" t="s">
        <v>96</v>
      </c>
      <c r="B7" s="5" t="n">
        <v>48562441</v>
      </c>
      <c r="C7" s="5" t="n">
        <v>22135818</v>
      </c>
    </row>
    <row r="8" spans="1:3">
      <c r="A8" s="4" t="s">
        <v>108</v>
      </c>
      <c r="B8" s="6" t="n">
        <v>-5703499</v>
      </c>
      <c r="C8" s="6" t="n">
        <v>-5041134</v>
      </c>
    </row>
    <row r="9" spans="1:3">
      <c r="A9" s="3" t="s">
        <v>391</v>
      </c>
    </row>
    <row r="10" spans="1:3">
      <c r="A10" s="4" t="s">
        <v>112</v>
      </c>
      <c r="B10" s="8" t="n">
        <v>-0.44</v>
      </c>
      <c r="C10" s="8" t="n">
        <v>-0.51</v>
      </c>
    </row>
    <row r="11" spans="1:3">
      <c r="A11" s="4" t="s">
        <v>113</v>
      </c>
      <c r="B11" s="8" t="n">
        <v>-0.44</v>
      </c>
      <c r="C11" s="8" t="n">
        <v>-0.51</v>
      </c>
    </row>
    <row r="12" spans="1:3">
      <c r="A12" s="4" t="s">
        <v>392</v>
      </c>
    </row>
    <row r="13" spans="1:3">
      <c r="A13" s="3" t="s">
        <v>389</v>
      </c>
    </row>
    <row r="14" spans="1:3">
      <c r="A14" s="4" t="s">
        <v>66</v>
      </c>
      <c r="B14" s="6" t="n">
        <v>207059</v>
      </c>
    </row>
    <row r="15" spans="1:3">
      <c r="A15" s="3" t="s">
        <v>390</v>
      </c>
    </row>
    <row r="16" spans="1:3">
      <c r="A16" s="4" t="s">
        <v>77</v>
      </c>
      <c r="B16" s="5" t="n">
        <v>-12063791</v>
      </c>
    </row>
    <row r="17" spans="1:3">
      <c r="A17" s="4" t="s">
        <v>96</v>
      </c>
      <c r="B17" s="5" t="n">
        <v>48562441</v>
      </c>
    </row>
    <row r="18" spans="1:3">
      <c r="A18" s="4" t="s">
        <v>108</v>
      </c>
      <c r="B18" s="6" t="n">
        <v>-5703499</v>
      </c>
    </row>
    <row r="19" spans="1:3">
      <c r="A19" s="3" t="s">
        <v>391</v>
      </c>
    </row>
    <row r="20" spans="1:3">
      <c r="A20" s="4" t="s">
        <v>112</v>
      </c>
      <c r="B20" s="8" t="n">
        <v>-0.44</v>
      </c>
    </row>
    <row r="21" spans="1:3">
      <c r="A21" s="4" t="s">
        <v>113</v>
      </c>
      <c r="B21" s="8" t="n">
        <v>-0.44</v>
      </c>
    </row>
    <row r="22" spans="1:3">
      <c r="A22" s="4" t="s">
        <v>393</v>
      </c>
    </row>
    <row r="23" spans="1:3">
      <c r="A23" s="3" t="s">
        <v>389</v>
      </c>
    </row>
    <row r="24" spans="1:3">
      <c r="A24" s="4" t="s">
        <v>66</v>
      </c>
      <c r="B24" s="6" t="n">
        <v>-10999</v>
      </c>
    </row>
    <row r="25" spans="1:3">
      <c r="A25" s="3" t="s">
        <v>390</v>
      </c>
    </row>
    <row r="26" spans="1:3">
      <c r="A26" s="4" t="s">
        <v>77</v>
      </c>
      <c r="B26" s="5" t="n">
        <v>10999</v>
      </c>
    </row>
    <row r="27" spans="1:3">
      <c r="A27" s="4" t="s">
        <v>96</v>
      </c>
      <c r="B27" s="5" t="n">
        <v>-56001</v>
      </c>
    </row>
    <row r="28" spans="1:3">
      <c r="A28" s="4" t="s">
        <v>108</v>
      </c>
      <c r="B28" s="6" t="n">
        <v>-56001</v>
      </c>
    </row>
    <row r="29" spans="1:3">
      <c r="A29" s="3" t="s">
        <v>391</v>
      </c>
    </row>
    <row r="30" spans="1:3">
      <c r="A30" s="4" t="s">
        <v>112</v>
      </c>
      <c r="B30" s="6" t="n">
        <v>0</v>
      </c>
    </row>
    <row r="31" spans="1:3">
      <c r="A31" s="4" t="s">
        <v>113</v>
      </c>
      <c r="B31" s="6" t="n">
        <v>0</v>
      </c>
    </row>
    <row r="32" spans="1:3">
      <c r="A32" s="4" t="s">
        <v>394</v>
      </c>
    </row>
    <row r="33" spans="1:3">
      <c r="A33" s="3" t="s">
        <v>389</v>
      </c>
    </row>
    <row r="34" spans="1:3">
      <c r="A34" s="4" t="s">
        <v>66</v>
      </c>
      <c r="B34" s="6" t="n">
        <v>196060</v>
      </c>
    </row>
    <row r="35" spans="1:3">
      <c r="A35" s="3" t="s">
        <v>390</v>
      </c>
    </row>
    <row r="36" spans="1:3">
      <c r="A36" s="4" t="s">
        <v>77</v>
      </c>
      <c r="B36" s="5" t="n">
        <v>-12052792</v>
      </c>
    </row>
    <row r="37" spans="1:3">
      <c r="A37" s="4" t="s">
        <v>96</v>
      </c>
      <c r="B37" s="5" t="n">
        <v>48506440</v>
      </c>
    </row>
    <row r="38" spans="1:3">
      <c r="A38" s="4" t="s">
        <v>108</v>
      </c>
      <c r="B38" s="6" t="n">
        <v>-5759500</v>
      </c>
    </row>
    <row r="39" spans="1:3">
      <c r="A39" s="3" t="s">
        <v>391</v>
      </c>
    </row>
    <row r="40" spans="1:3">
      <c r="A40" s="4" t="s">
        <v>112</v>
      </c>
      <c r="B40" s="8" t="n">
        <v>-0.44</v>
      </c>
    </row>
    <row r="41" spans="1:3">
      <c r="A41" s="4" t="s">
        <v>113</v>
      </c>
      <c r="B41" s="8" t="n">
        <v>-0.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5</v>
      </c>
      <c r="B1" s="2" t="s">
        <v>1</v>
      </c>
    </row>
    <row r="2" spans="1:3">
      <c r="B2" s="2" t="s">
        <v>2</v>
      </c>
      <c r="C2" s="2" t="s">
        <v>36</v>
      </c>
    </row>
    <row r="3" spans="1:3">
      <c r="A3" s="4" t="s">
        <v>96</v>
      </c>
      <c r="B3" s="6" t="n">
        <v>48562441</v>
      </c>
      <c r="C3" s="6" t="n">
        <v>22135818</v>
      </c>
    </row>
    <row r="4" spans="1:3">
      <c r="A4" s="4" t="s">
        <v>396</v>
      </c>
    </row>
    <row r="5" spans="1:3">
      <c r="A5" s="4" t="s">
        <v>96</v>
      </c>
      <c r="B5" s="5" t="n">
        <v>42559925</v>
      </c>
      <c r="C5" s="5" t="n">
        <v>19553770</v>
      </c>
    </row>
    <row r="6" spans="1:3">
      <c r="A6" s="4" t="s">
        <v>397</v>
      </c>
    </row>
    <row r="7" spans="1:3">
      <c r="A7" s="4" t="s">
        <v>96</v>
      </c>
      <c r="B7" s="5" t="n">
        <v>5905181</v>
      </c>
      <c r="C7" s="5" t="n">
        <v>2225179</v>
      </c>
    </row>
    <row r="8" spans="1:3">
      <c r="A8" s="4" t="s">
        <v>398</v>
      </c>
    </row>
    <row r="9" spans="1:3">
      <c r="A9" s="4" t="s">
        <v>96</v>
      </c>
      <c r="B9" s="6" t="n">
        <v>97335</v>
      </c>
      <c r="C9" s="6" t="n">
        <v>3568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4</v>
      </c>
      <c r="B1" s="2" t="s">
        <v>1</v>
      </c>
    </row>
    <row r="2" spans="1:3">
      <c r="B2" s="2" t="s">
        <v>2</v>
      </c>
      <c r="C2" s="2" t="s">
        <v>36</v>
      </c>
    </row>
    <row r="3" spans="1:3">
      <c r="A3" s="3" t="s">
        <v>95</v>
      </c>
    </row>
    <row r="4" spans="1:3">
      <c r="A4" s="4" t="s">
        <v>96</v>
      </c>
      <c r="B4" s="6" t="n">
        <v>48562441</v>
      </c>
      <c r="C4" s="6" t="n">
        <v>22135818</v>
      </c>
    </row>
    <row r="5" spans="1:3">
      <c r="A5" s="4" t="s">
        <v>97</v>
      </c>
      <c r="B5" s="5" t="n">
        <v>34765781</v>
      </c>
      <c r="C5" s="5" t="n">
        <v>13792473</v>
      </c>
    </row>
    <row r="6" spans="1:3">
      <c r="A6" s="4" t="s">
        <v>98</v>
      </c>
      <c r="B6" s="5" t="n">
        <v>13796660</v>
      </c>
      <c r="C6" s="5" t="n">
        <v>8343345</v>
      </c>
    </row>
    <row r="7" spans="1:3">
      <c r="A7" s="3" t="s">
        <v>99</v>
      </c>
    </row>
    <row r="8" spans="1:3">
      <c r="A8" s="4" t="s">
        <v>100</v>
      </c>
      <c r="B8" s="5" t="n">
        <v>18833280</v>
      </c>
      <c r="C8" s="5" t="n">
        <v>12981744</v>
      </c>
    </row>
    <row r="9" spans="1:3">
      <c r="A9" s="4" t="s">
        <v>101</v>
      </c>
      <c r="B9" s="5" t="n">
        <v>-5036620</v>
      </c>
      <c r="C9" s="5" t="n">
        <v>-4638399</v>
      </c>
    </row>
    <row r="10" spans="1:3">
      <c r="A10" s="3" t="s">
        <v>102</v>
      </c>
    </row>
    <row r="11" spans="1:3">
      <c r="A11" s="4" t="s">
        <v>103</v>
      </c>
      <c r="B11" s="5" t="n">
        <v>-609461</v>
      </c>
      <c r="C11" s="5" t="n">
        <v>-213492</v>
      </c>
    </row>
    <row r="12" spans="1:3">
      <c r="A12" s="4" t="s">
        <v>104</v>
      </c>
      <c r="B12" s="5" t="n">
        <v>-28168</v>
      </c>
      <c r="C12" s="5" t="n">
        <v>-483909</v>
      </c>
    </row>
    <row r="13" spans="1:3">
      <c r="A13" s="4" t="s">
        <v>105</v>
      </c>
      <c r="B13" s="5" t="n">
        <v>-637629</v>
      </c>
      <c r="C13" s="5" t="n">
        <v>-697401</v>
      </c>
    </row>
    <row r="14" spans="1:3">
      <c r="A14" s="4" t="s">
        <v>106</v>
      </c>
      <c r="B14" s="5" t="n">
        <v>-5674249</v>
      </c>
      <c r="C14" s="5" t="n">
        <v>-5335800</v>
      </c>
    </row>
    <row r="15" spans="1:3">
      <c r="A15" s="4" t="s">
        <v>107</v>
      </c>
      <c r="B15" s="5" t="n">
        <v>-29250</v>
      </c>
      <c r="C15" s="5" t="n">
        <v>294666</v>
      </c>
    </row>
    <row r="16" spans="1:3">
      <c r="A16" s="4" t="s">
        <v>108</v>
      </c>
      <c r="B16" s="6" t="n">
        <v>-5703499</v>
      </c>
      <c r="C16" s="6" t="n">
        <v>-5041134</v>
      </c>
    </row>
    <row r="17" spans="1:3">
      <c r="A17" s="4" t="s">
        <v>109</v>
      </c>
      <c r="B17" s="8" t="n">
        <v>-0.44</v>
      </c>
      <c r="C17" s="8" t="n">
        <v>-0.51</v>
      </c>
    </row>
    <row r="18" spans="1:3">
      <c r="A18" s="4" t="s">
        <v>110</v>
      </c>
      <c r="B18" s="8" t="n">
        <v>-0.44</v>
      </c>
      <c r="C18" s="8" t="n">
        <v>-0.51</v>
      </c>
    </row>
    <row r="19" spans="1:3">
      <c r="A19" s="3" t="s">
        <v>111</v>
      </c>
    </row>
    <row r="20" spans="1:3">
      <c r="A20" s="4" t="s">
        <v>112</v>
      </c>
      <c r="B20" s="5" t="n">
        <v>15409014</v>
      </c>
      <c r="C20" s="5" t="n">
        <v>11767304</v>
      </c>
    </row>
    <row r="21" spans="1:3">
      <c r="A21" s="4" t="s">
        <v>113</v>
      </c>
      <c r="B21" s="5" t="n">
        <v>15409014</v>
      </c>
      <c r="C21" s="5" t="n">
        <v>11767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9</v>
      </c>
      <c r="B1" s="2" t="s">
        <v>1</v>
      </c>
    </row>
    <row r="2" spans="1:3">
      <c r="B2" s="2" t="s">
        <v>2</v>
      </c>
      <c r="C2" s="2" t="s">
        <v>36</v>
      </c>
    </row>
    <row r="3" spans="1:3">
      <c r="A3" s="3" t="s">
        <v>400</v>
      </c>
    </row>
    <row r="4" spans="1:3">
      <c r="A4" s="4" t="s">
        <v>401</v>
      </c>
      <c r="B4" s="6" t="n">
        <v>24405</v>
      </c>
      <c r="C4" s="6" t="n">
        <v>24000</v>
      </c>
    </row>
    <row r="5" spans="1:3">
      <c r="A5" s="4" t="s">
        <v>402</v>
      </c>
      <c r="B5" s="5" t="n">
        <v>345136</v>
      </c>
      <c r="C5" s="5" t="n">
        <v>142545</v>
      </c>
    </row>
    <row r="6" spans="1:3">
      <c r="A6" s="4" t="s">
        <v>403</v>
      </c>
      <c r="B6" s="5" t="n">
        <v>464509</v>
      </c>
      <c r="C6" s="5" t="n">
        <v>408465</v>
      </c>
    </row>
    <row r="7" spans="1:3">
      <c r="A7" s="4" t="s">
        <v>404</v>
      </c>
      <c r="B7" s="6" t="n">
        <v>2176907</v>
      </c>
      <c r="C7" s="6" t="n">
        <v>17072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5</v>
      </c>
      <c r="B1" s="2" t="s">
        <v>1</v>
      </c>
    </row>
    <row r="2" spans="1:3">
      <c r="B2" s="2" t="s">
        <v>2</v>
      </c>
      <c r="C2" s="2" t="s">
        <v>36</v>
      </c>
    </row>
    <row r="3" spans="1:3">
      <c r="A3" s="4" t="s">
        <v>406</v>
      </c>
      <c r="B3" s="6" t="n">
        <v>4834503</v>
      </c>
    </row>
    <row r="4" spans="1:3">
      <c r="A4" s="4" t="s">
        <v>407</v>
      </c>
      <c r="B4" s="5" t="n">
        <v>0</v>
      </c>
      <c r="C4" s="6" t="n">
        <v>1117253</v>
      </c>
    </row>
    <row r="5" spans="1:3">
      <c r="A5" s="4" t="s">
        <v>408</v>
      </c>
      <c r="B5" s="5" t="n">
        <v>386001</v>
      </c>
      <c r="C5" s="6" t="n">
        <v>6015285</v>
      </c>
    </row>
    <row r="6" spans="1:3">
      <c r="A6" s="4" t="s">
        <v>409</v>
      </c>
    </row>
    <row r="7" spans="1:3">
      <c r="A7" s="4" t="s">
        <v>410</v>
      </c>
      <c r="B7" s="5" t="n">
        <v>386001</v>
      </c>
    </row>
    <row r="8" spans="1:3">
      <c r="A8" s="4" t="s">
        <v>411</v>
      </c>
      <c r="B8" s="5" t="n">
        <v>99197</v>
      </c>
    </row>
    <row r="9" spans="1:3">
      <c r="A9" s="4" t="s">
        <v>412</v>
      </c>
      <c r="B9" s="5" t="n">
        <v>163332</v>
      </c>
    </row>
    <row r="10" spans="1:3">
      <c r="A10" s="4" t="s">
        <v>413</v>
      </c>
      <c r="B10" s="5" t="n">
        <v>65988</v>
      </c>
    </row>
    <row r="11" spans="1:3">
      <c r="A11" s="4" t="s">
        <v>413</v>
      </c>
      <c r="B11" s="5" t="n">
        <v>57484</v>
      </c>
    </row>
    <row r="12" spans="1:3">
      <c r="A12" s="4" t="s">
        <v>414</v>
      </c>
      <c r="B12" s="5" t="n">
        <v>386001</v>
      </c>
    </row>
    <row r="13" spans="1:3">
      <c r="A13" s="4" t="s">
        <v>408</v>
      </c>
      <c r="B13" s="5" t="n">
        <v>-386001</v>
      </c>
    </row>
    <row r="14" spans="1:3">
      <c r="A14" s="4" t="s">
        <v>415</v>
      </c>
      <c r="B14" s="5" t="n">
        <v>0</v>
      </c>
    </row>
    <row r="15" spans="1:3">
      <c r="A15" s="4" t="s">
        <v>416</v>
      </c>
    </row>
    <row r="16" spans="1:3">
      <c r="A16" s="4" t="s">
        <v>410</v>
      </c>
      <c r="B16" s="5" t="n">
        <v>386804</v>
      </c>
    </row>
    <row r="17" spans="1:3">
      <c r="A17" s="4" t="s">
        <v>411</v>
      </c>
      <c r="B17" s="5" t="n">
        <v>100000</v>
      </c>
    </row>
    <row r="18" spans="1:3">
      <c r="A18" s="4" t="s">
        <v>412</v>
      </c>
      <c r="B18" s="5" t="n">
        <v>163332</v>
      </c>
    </row>
    <row r="19" spans="1:3">
      <c r="A19" s="4" t="s">
        <v>413</v>
      </c>
      <c r="B19" s="5" t="n">
        <v>65988</v>
      </c>
    </row>
    <row r="20" spans="1:3">
      <c r="A20" s="4" t="s">
        <v>413</v>
      </c>
      <c r="B20" s="5" t="n">
        <v>57484</v>
      </c>
    </row>
    <row r="21" spans="1:3">
      <c r="A21" s="4" t="s">
        <v>414</v>
      </c>
      <c r="B21" s="5" t="n">
        <v>386804</v>
      </c>
    </row>
    <row r="22" spans="1:3">
      <c r="A22" s="4" t="s">
        <v>408</v>
      </c>
      <c r="B22" s="5" t="n">
        <v>-386804</v>
      </c>
    </row>
    <row r="23" spans="1:3">
      <c r="A23" s="4" t="s">
        <v>415</v>
      </c>
      <c r="B23" s="5" t="n">
        <v>0</v>
      </c>
    </row>
    <row r="24" spans="1:3">
      <c r="A24" s="4" t="s">
        <v>417</v>
      </c>
    </row>
    <row r="25" spans="1:3">
      <c r="A25" s="4" t="s">
        <v>418</v>
      </c>
      <c r="B25" s="5" t="n">
        <v>4384668</v>
      </c>
    </row>
    <row r="26" spans="1:3">
      <c r="A26" s="4" t="s">
        <v>419</v>
      </c>
      <c r="B26" s="5" t="n">
        <v>-4384417</v>
      </c>
    </row>
    <row r="27" spans="1:3">
      <c r="A27" s="4" t="s">
        <v>420</v>
      </c>
      <c r="B27" s="5" t="n">
        <v>251</v>
      </c>
    </row>
    <row r="28" spans="1:3">
      <c r="A28" s="4" t="s">
        <v>406</v>
      </c>
      <c r="B28" s="5" t="n">
        <v>-2574000</v>
      </c>
    </row>
    <row r="29" spans="1:3">
      <c r="A29" s="4" t="s">
        <v>410</v>
      </c>
      <c r="B29" s="5" t="n">
        <v>4264934</v>
      </c>
    </row>
    <row r="30" spans="1:3">
      <c r="A30" s="4" t="s">
        <v>411</v>
      </c>
      <c r="B30" s="5" t="n">
        <v>550000</v>
      </c>
    </row>
    <row r="31" spans="1:3">
      <c r="A31" s="4" t="s">
        <v>421</v>
      </c>
      <c r="B31" s="5" t="n">
        <v>540037</v>
      </c>
    </row>
    <row r="32" spans="1:3">
      <c r="A32" s="4" t="s">
        <v>422</v>
      </c>
      <c r="B32" s="5" t="n">
        <v>1090037</v>
      </c>
    </row>
    <row r="33" spans="1:3">
      <c r="A33" s="4" t="s">
        <v>423</v>
      </c>
      <c r="B33" s="5" t="n">
        <v>200000</v>
      </c>
    </row>
    <row r="34" spans="1:3">
      <c r="A34" s="4" t="s">
        <v>424</v>
      </c>
      <c r="B34" s="5" t="n">
        <v>566288</v>
      </c>
    </row>
    <row r="35" spans="1:3">
      <c r="A35" s="4" t="s">
        <v>425</v>
      </c>
      <c r="B35" s="5" t="n">
        <v>2408610</v>
      </c>
    </row>
    <row r="36" spans="1:3">
      <c r="A36" s="4" t="s">
        <v>414</v>
      </c>
      <c r="B36" s="5" t="n">
        <v>4264934</v>
      </c>
    </row>
    <row r="37" spans="1:3">
      <c r="A37" s="4" t="s">
        <v>426</v>
      </c>
      <c r="B37" s="5" t="n">
        <v>-4384417</v>
      </c>
    </row>
    <row r="38" spans="1:3">
      <c r="A38" s="4" t="s">
        <v>415</v>
      </c>
      <c r="B38" s="5" t="n">
        <v>1690683</v>
      </c>
    </row>
    <row r="39" spans="1:3">
      <c r="A39" s="4" t="s">
        <v>427</v>
      </c>
    </row>
    <row r="40" spans="1:3">
      <c r="A40" s="4" t="s">
        <v>419</v>
      </c>
      <c r="B40" s="5" t="n">
        <v>1191937</v>
      </c>
    </row>
    <row r="41" spans="1:3">
      <c r="A41" s="4" t="s">
        <v>410</v>
      </c>
      <c r="B41" s="5" t="n">
        <v>5851193</v>
      </c>
    </row>
    <row r="42" spans="1:3">
      <c r="A42" s="4" t="s">
        <v>412</v>
      </c>
      <c r="B42" s="5" t="n">
        <v>5851193</v>
      </c>
    </row>
    <row r="43" spans="1:3">
      <c r="A43" s="4" t="s">
        <v>414</v>
      </c>
      <c r="B43" s="5" t="n">
        <v>5851193</v>
      </c>
    </row>
    <row r="44" spans="1:3">
      <c r="A44" s="4" t="s">
        <v>428</v>
      </c>
      <c r="B44" s="5" t="n">
        <v>-1943778</v>
      </c>
    </row>
    <row r="45" spans="1:3">
      <c r="A45" s="4" t="s">
        <v>429</v>
      </c>
      <c r="B45" s="5" t="n">
        <v>-2000000</v>
      </c>
    </row>
    <row r="46" spans="1:3">
      <c r="A46" s="4" t="s">
        <v>430</v>
      </c>
      <c r="B46" s="5" t="n">
        <v>-1139007</v>
      </c>
    </row>
    <row r="47" spans="1:3">
      <c r="A47" s="4" t="s">
        <v>408</v>
      </c>
      <c r="B47" s="5" t="n">
        <v>-558412</v>
      </c>
    </row>
    <row r="48" spans="1:3">
      <c r="A48" s="4" t="s">
        <v>426</v>
      </c>
      <c r="B48" s="5" t="n">
        <v>1191937</v>
      </c>
    </row>
    <row r="49" spans="1:3">
      <c r="A49" s="4" t="s">
        <v>415</v>
      </c>
      <c r="B49" s="5" t="n">
        <v>1401933</v>
      </c>
    </row>
    <row r="50" spans="1:3">
      <c r="A50" s="4" t="s">
        <v>431</v>
      </c>
    </row>
    <row r="51" spans="1:3">
      <c r="A51" s="4" t="s">
        <v>419</v>
      </c>
      <c r="B51" s="5" t="n">
        <v>106046</v>
      </c>
    </row>
    <row r="52" spans="1:3">
      <c r="A52" s="4" t="s">
        <v>410</v>
      </c>
      <c r="B52" s="5" t="n">
        <v>2611393</v>
      </c>
    </row>
    <row r="53" spans="1:3">
      <c r="A53" s="4" t="s">
        <v>411</v>
      </c>
      <c r="B53" s="5" t="n">
        <v>500000</v>
      </c>
    </row>
    <row r="54" spans="1:3">
      <c r="A54" s="4" t="s">
        <v>407</v>
      </c>
      <c r="B54" s="5" t="n">
        <v>907407</v>
      </c>
    </row>
    <row r="55" spans="1:3">
      <c r="A55" s="4" t="s">
        <v>412</v>
      </c>
      <c r="B55" s="5" t="n">
        <v>976286</v>
      </c>
    </row>
    <row r="56" spans="1:3">
      <c r="A56" s="4" t="s">
        <v>413</v>
      </c>
      <c r="B56" s="5" t="n">
        <v>125411</v>
      </c>
    </row>
    <row r="57" spans="1:3">
      <c r="A57" s="4" t="s">
        <v>413</v>
      </c>
      <c r="B57" s="5" t="n">
        <v>102289</v>
      </c>
    </row>
    <row r="58" spans="1:3">
      <c r="A58" s="4" t="s">
        <v>414</v>
      </c>
      <c r="B58" s="5" t="n">
        <v>2611393</v>
      </c>
    </row>
    <row r="59" spans="1:3">
      <c r="A59" s="4" t="s">
        <v>428</v>
      </c>
      <c r="B59" s="5" t="n">
        <v>-82296</v>
      </c>
    </row>
    <row r="60" spans="1:3">
      <c r="A60" s="4" t="s">
        <v>430</v>
      </c>
      <c r="B60" s="5" t="n">
        <v>-137457</v>
      </c>
    </row>
    <row r="61" spans="1:3">
      <c r="A61" s="4" t="s">
        <v>408</v>
      </c>
      <c r="B61" s="5" t="n">
        <v>-2497686</v>
      </c>
    </row>
    <row r="62" spans="1:3">
      <c r="A62" s="4" t="s">
        <v>426</v>
      </c>
      <c r="B62" s="5" t="n">
        <v>106046</v>
      </c>
    </row>
    <row r="63" spans="1:3">
      <c r="A63" s="4" t="s">
        <v>415</v>
      </c>
      <c r="B6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32</v>
      </c>
      <c r="B1" s="2" t="s">
        <v>1</v>
      </c>
    </row>
    <row r="2" spans="1:3">
      <c r="B2" s="2" t="s">
        <v>2</v>
      </c>
      <c r="C2" s="2" t="s">
        <v>36</v>
      </c>
    </row>
    <row r="3" spans="1:3">
      <c r="A3" s="3" t="s">
        <v>433</v>
      </c>
    </row>
    <row r="4" spans="1:3">
      <c r="A4" s="4" t="s">
        <v>434</v>
      </c>
      <c r="B4" s="6" t="n">
        <v>48562441</v>
      </c>
      <c r="C4" s="6" t="n">
        <v>42828709</v>
      </c>
    </row>
    <row r="5" spans="1:3">
      <c r="A5" s="4" t="s">
        <v>435</v>
      </c>
      <c r="B5" s="6" t="n">
        <v>-5703499</v>
      </c>
      <c r="C5" s="6" t="n">
        <v>-6183910</v>
      </c>
    </row>
    <row r="6" spans="1:3">
      <c r="A6" s="4" t="s">
        <v>436</v>
      </c>
      <c r="B6" s="8" t="n">
        <v>-0.44</v>
      </c>
      <c r="C6" s="8" t="n">
        <v>-0.52</v>
      </c>
    </row>
    <row r="7" spans="1:3">
      <c r="A7" s="4" t="s">
        <v>437</v>
      </c>
      <c r="B7" s="8" t="n">
        <v>-0.44</v>
      </c>
      <c r="C7" s="8" t="n">
        <v>-0.52</v>
      </c>
    </row>
    <row r="8" spans="1:3">
      <c r="A8" s="4" t="s">
        <v>438</v>
      </c>
      <c r="B8" s="5" t="n">
        <v>15409014</v>
      </c>
      <c r="C8" s="5" t="n">
        <v>13592532</v>
      </c>
    </row>
    <row r="9" spans="1:3">
      <c r="A9" s="4" t="s">
        <v>439</v>
      </c>
      <c r="B9" s="5" t="n">
        <v>15409014</v>
      </c>
      <c r="C9" s="5" t="n">
        <v>135925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0</v>
      </c>
      <c r="B1" s="2" t="s">
        <v>2</v>
      </c>
      <c r="C1" s="2" t="s">
        <v>36</v>
      </c>
    </row>
    <row r="2" spans="1:3">
      <c r="A2" s="3" t="s">
        <v>441</v>
      </c>
    </row>
    <row r="3" spans="1:3">
      <c r="A3" s="4" t="s">
        <v>442</v>
      </c>
      <c r="B3" s="6" t="n">
        <v>0</v>
      </c>
      <c r="C3" s="6" t="n">
        <v>14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3</v>
      </c>
      <c r="B1" s="2" t="s">
        <v>2</v>
      </c>
      <c r="C1" s="2" t="s">
        <v>36</v>
      </c>
    </row>
    <row r="2" spans="1:3">
      <c r="A2" s="4" t="s">
        <v>444</v>
      </c>
      <c r="B2" s="6" t="n">
        <v>6402089</v>
      </c>
    </row>
    <row r="3" spans="1:3">
      <c r="A3" s="4" t="s">
        <v>445</v>
      </c>
      <c r="B3" s="5" t="n">
        <v>-1567586</v>
      </c>
    </row>
    <row r="4" spans="1:3">
      <c r="A4" s="4" t="s">
        <v>446</v>
      </c>
      <c r="B4" s="5" t="n">
        <v>4834503</v>
      </c>
      <c r="C4" s="6" t="n">
        <v>5468874</v>
      </c>
    </row>
    <row r="5" spans="1:3">
      <c r="A5" s="4" t="s">
        <v>361</v>
      </c>
    </row>
    <row r="6" spans="1:3">
      <c r="A6" s="4" t="s">
        <v>444</v>
      </c>
      <c r="B6" s="5" t="n">
        <v>5588677</v>
      </c>
    </row>
    <row r="7" spans="1:3">
      <c r="A7" s="4" t="s">
        <v>445</v>
      </c>
      <c r="B7" s="5" t="n">
        <v>-1332868</v>
      </c>
    </row>
    <row r="8" spans="1:3">
      <c r="A8" s="4" t="s">
        <v>446</v>
      </c>
      <c r="B8" s="5" t="n">
        <v>4255809</v>
      </c>
    </row>
    <row r="9" spans="1:3">
      <c r="A9" s="4" t="s">
        <v>367</v>
      </c>
    </row>
    <row r="10" spans="1:3">
      <c r="A10" s="4" t="s">
        <v>444</v>
      </c>
      <c r="B10" s="5" t="n">
        <v>730000</v>
      </c>
    </row>
    <row r="11" spans="1:3">
      <c r="A11" s="4" t="s">
        <v>445</v>
      </c>
      <c r="B11" s="5" t="n">
        <v>-234718</v>
      </c>
    </row>
    <row r="12" spans="1:3">
      <c r="A12" s="4" t="s">
        <v>446</v>
      </c>
      <c r="B12" s="5" t="n">
        <v>495282</v>
      </c>
    </row>
    <row r="13" spans="1:3">
      <c r="A13" s="4" t="s">
        <v>369</v>
      </c>
    </row>
    <row r="14" spans="1:3">
      <c r="A14" s="4" t="s">
        <v>444</v>
      </c>
      <c r="B14" s="5" t="n">
        <v>83412</v>
      </c>
    </row>
    <row r="15" spans="1:3">
      <c r="A15" s="4" t="s">
        <v>445</v>
      </c>
      <c r="B15" s="5" t="n">
        <v>0</v>
      </c>
    </row>
    <row r="16" spans="1:3">
      <c r="A16" s="4" t="s">
        <v>446</v>
      </c>
      <c r="B16" s="6" t="n">
        <v>83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47</v>
      </c>
      <c r="B1" s="2" t="s">
        <v>448</v>
      </c>
    </row>
    <row r="2" spans="1:2">
      <c r="A2" s="3" t="s">
        <v>449</v>
      </c>
    </row>
    <row r="3" spans="1:2">
      <c r="A3" s="4" t="s">
        <v>450</v>
      </c>
      <c r="B3" s="6" t="n">
        <v>1048980</v>
      </c>
    </row>
    <row r="4" spans="1:2">
      <c r="A4" s="4" t="s">
        <v>451</v>
      </c>
      <c r="B4" s="5" t="n">
        <v>1048980</v>
      </c>
    </row>
    <row r="5" spans="1:2">
      <c r="A5" s="4" t="s">
        <v>452</v>
      </c>
      <c r="B5" s="5" t="n">
        <v>996778</v>
      </c>
    </row>
    <row r="6" spans="1:2">
      <c r="A6" s="4" t="s">
        <v>453</v>
      </c>
      <c r="B6" s="5" t="n">
        <v>238155</v>
      </c>
    </row>
    <row r="7" spans="1:2">
      <c r="A7" s="4" t="s">
        <v>454</v>
      </c>
      <c r="B7" s="5" t="n">
        <v>154596</v>
      </c>
    </row>
    <row r="8" spans="1:2">
      <c r="A8" s="4" t="s">
        <v>455</v>
      </c>
      <c r="B8" s="5" t="n">
        <v>1347014</v>
      </c>
    </row>
    <row r="9" spans="1:2">
      <c r="A9" s="4" t="s">
        <v>119</v>
      </c>
      <c r="B9" s="6" t="n">
        <v>48345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6</v>
      </c>
      <c r="B1" s="2" t="s">
        <v>1</v>
      </c>
    </row>
    <row r="2" spans="1:3">
      <c r="B2" s="2" t="s">
        <v>2</v>
      </c>
      <c r="C2" s="2" t="s">
        <v>36</v>
      </c>
    </row>
    <row r="3" spans="1:3">
      <c r="A3" s="3" t="s">
        <v>457</v>
      </c>
    </row>
    <row r="4" spans="1:3">
      <c r="A4" s="4" t="s">
        <v>458</v>
      </c>
      <c r="B4" s="6" t="n">
        <v>478693</v>
      </c>
      <c r="C4" s="6" t="n">
        <v>213455</v>
      </c>
    </row>
    <row r="5" spans="1:3">
      <c r="A5" s="4" t="s">
        <v>459</v>
      </c>
      <c r="B5" s="5" t="n">
        <v>13607</v>
      </c>
      <c r="C5" s="5" t="n">
        <v>0</v>
      </c>
    </row>
    <row r="6" spans="1:3">
      <c r="A6" s="4" t="s">
        <v>460</v>
      </c>
      <c r="B6" s="5" t="n">
        <v>133755</v>
      </c>
      <c r="C6" s="5" t="n">
        <v>0</v>
      </c>
    </row>
    <row r="7" spans="1:3">
      <c r="A7" s="4" t="s">
        <v>461</v>
      </c>
      <c r="B7" s="5" t="n">
        <v>126001</v>
      </c>
      <c r="C7" s="5" t="n">
        <v>0</v>
      </c>
    </row>
    <row r="8" spans="1:3">
      <c r="A8" s="4" t="s">
        <v>462</v>
      </c>
      <c r="B8" s="5" t="n">
        <v>0</v>
      </c>
      <c r="C8" s="5" t="n">
        <v>67491</v>
      </c>
    </row>
    <row r="9" spans="1:3">
      <c r="A9" s="4" t="s">
        <v>463</v>
      </c>
      <c r="B9" s="5" t="n">
        <v>31824</v>
      </c>
      <c r="C9" s="5" t="n">
        <v>0</v>
      </c>
    </row>
    <row r="10" spans="1:3">
      <c r="A10" s="3" t="s">
        <v>464</v>
      </c>
    </row>
    <row r="11" spans="1:3">
      <c r="A11" s="4" t="s">
        <v>37</v>
      </c>
      <c r="B11" s="5" t="n">
        <v>0</v>
      </c>
      <c r="C11" s="5" t="n">
        <v>5263445</v>
      </c>
    </row>
    <row r="12" spans="1:3">
      <c r="A12" s="4" t="s">
        <v>465</v>
      </c>
      <c r="B12" s="5" t="n">
        <v>0</v>
      </c>
      <c r="C12" s="5" t="n">
        <v>382159</v>
      </c>
    </row>
    <row r="13" spans="1:3">
      <c r="A13" s="4" t="s">
        <v>466</v>
      </c>
      <c r="B13" s="5" t="n">
        <v>386001</v>
      </c>
      <c r="C13" s="5" t="n">
        <v>6015285</v>
      </c>
    </row>
    <row r="14" spans="1:3">
      <c r="A14" s="4" t="s">
        <v>54</v>
      </c>
      <c r="B14" s="5" t="n">
        <v>0</v>
      </c>
      <c r="C14" s="5" t="n">
        <v>3092616</v>
      </c>
    </row>
    <row r="15" spans="1:3">
      <c r="A15" s="4" t="s">
        <v>467</v>
      </c>
      <c r="B15" s="5" t="n">
        <v>0</v>
      </c>
      <c r="C15" s="5" t="n">
        <v>271381</v>
      </c>
    </row>
    <row r="16" spans="1:3">
      <c r="A16" s="4" t="s">
        <v>468</v>
      </c>
      <c r="B16" s="5" t="n">
        <v>0</v>
      </c>
      <c r="C16" s="5" t="n">
        <v>1700000</v>
      </c>
    </row>
    <row r="17" spans="1:3">
      <c r="A17" s="4" t="s">
        <v>469</v>
      </c>
      <c r="B17" s="5" t="n">
        <v>0</v>
      </c>
      <c r="C17" s="5" t="n">
        <v>-5069709</v>
      </c>
    </row>
    <row r="18" spans="1:3">
      <c r="A18" s="4" t="s">
        <v>66</v>
      </c>
      <c r="B18" s="5" t="n">
        <v>0</v>
      </c>
      <c r="C18" s="5" t="n">
        <v>-22493</v>
      </c>
    </row>
    <row r="19" spans="1:3">
      <c r="A19" s="4" t="s">
        <v>470</v>
      </c>
      <c r="B19" s="5" t="n">
        <v>0</v>
      </c>
      <c r="C19" s="5" t="n">
        <v>-16584</v>
      </c>
    </row>
    <row r="20" spans="1:3">
      <c r="A20" s="4" t="s">
        <v>471</v>
      </c>
      <c r="B20" s="5" t="n">
        <v>-163332</v>
      </c>
      <c r="C20" s="5" t="n">
        <v>-7784560</v>
      </c>
    </row>
    <row r="21" spans="1:3">
      <c r="A21" s="4" t="s">
        <v>472</v>
      </c>
      <c r="B21" s="5" t="n">
        <v>0</v>
      </c>
      <c r="C21" s="5" t="n">
        <v>-2408610</v>
      </c>
    </row>
    <row r="22" spans="1:3">
      <c r="A22" s="4" t="s">
        <v>69</v>
      </c>
      <c r="B22" s="5" t="n">
        <v>0</v>
      </c>
      <c r="C22" s="5" t="n">
        <v>-1117253</v>
      </c>
    </row>
    <row r="23" spans="1:3">
      <c r="A23" s="4" t="s">
        <v>473</v>
      </c>
      <c r="B23" s="6" t="n">
        <v>-123472</v>
      </c>
      <c r="C23" s="6" t="n">
        <v>-123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34"/>
    <col customWidth="1" max="2" min="2" width="21"/>
  </cols>
  <sheetData>
    <row r="1" spans="1:2">
      <c r="A1" s="1" t="s">
        <v>474</v>
      </c>
      <c r="B1" s="2" t="s">
        <v>448</v>
      </c>
    </row>
    <row r="2" spans="1:2">
      <c r="A2" s="4" t="s">
        <v>450</v>
      </c>
      <c r="B2" s="6" t="n">
        <v>2563245</v>
      </c>
    </row>
    <row r="3" spans="1:2">
      <c r="A3" s="4" t="s">
        <v>451</v>
      </c>
      <c r="B3" s="5" t="n">
        <v>4665</v>
      </c>
    </row>
    <row r="4" spans="1:2">
      <c r="A4" s="4" t="s">
        <v>452</v>
      </c>
      <c r="B4" s="5" t="n">
        <v>4959</v>
      </c>
    </row>
    <row r="5" spans="1:2">
      <c r="A5" s="4" t="s">
        <v>453</v>
      </c>
      <c r="B5" s="5" t="n">
        <v>1005273</v>
      </c>
    </row>
    <row r="6" spans="1:2">
      <c r="A6" s="4" t="s">
        <v>454</v>
      </c>
      <c r="B6" s="5" t="n">
        <v>11564</v>
      </c>
    </row>
    <row r="7" spans="1:2">
      <c r="A7" s="4" t="s">
        <v>455</v>
      </c>
      <c r="B7" s="5" t="n">
        <v>0</v>
      </c>
    </row>
    <row r="8" spans="1:2">
      <c r="A8" s="4" t="s">
        <v>119</v>
      </c>
      <c r="B8" s="5" t="n">
        <v>3589706</v>
      </c>
    </row>
    <row r="9" spans="1:2">
      <c r="A9" s="4" t="s">
        <v>475</v>
      </c>
      <c r="B9" s="5" t="n">
        <v>-61728</v>
      </c>
    </row>
    <row r="10" spans="1:2">
      <c r="A10" s="4" t="s">
        <v>476</v>
      </c>
      <c r="B10" s="5" t="n">
        <v>-94034</v>
      </c>
    </row>
    <row r="11" spans="1:2">
      <c r="A11" s="4" t="s">
        <v>477</v>
      </c>
      <c r="B11" s="5" t="n">
        <v>3433944</v>
      </c>
    </row>
    <row r="12" spans="1:2">
      <c r="A12" s="4" t="s">
        <v>478</v>
      </c>
      <c r="B12" s="5" t="n">
        <v>-2469211</v>
      </c>
    </row>
    <row r="13" spans="1:2">
      <c r="A13" s="4" t="s">
        <v>479</v>
      </c>
      <c r="B13" s="5" t="n">
        <v>964733</v>
      </c>
    </row>
    <row r="14" spans="1:2">
      <c r="A14" s="4" t="s">
        <v>480</v>
      </c>
    </row>
    <row r="15" spans="1:2">
      <c r="A15" s="4" t="s">
        <v>450</v>
      </c>
      <c r="B15" s="5" t="n">
        <v>2563245</v>
      </c>
    </row>
    <row r="16" spans="1:2">
      <c r="A16" s="4" t="s">
        <v>451</v>
      </c>
      <c r="B16" s="5" t="n">
        <v>0</v>
      </c>
    </row>
    <row r="17" spans="1:2">
      <c r="A17" s="4" t="s">
        <v>452</v>
      </c>
      <c r="B17" s="5" t="n">
        <v>0</v>
      </c>
    </row>
    <row r="18" spans="1:2">
      <c r="A18" s="4" t="s">
        <v>453</v>
      </c>
      <c r="B18" s="5" t="n">
        <v>0</v>
      </c>
    </row>
    <row r="19" spans="1:2">
      <c r="A19" s="4" t="s">
        <v>454</v>
      </c>
      <c r="B19" s="5" t="n">
        <v>0</v>
      </c>
    </row>
    <row r="20" spans="1:2">
      <c r="A20" s="4" t="s">
        <v>455</v>
      </c>
      <c r="B20" s="5" t="n">
        <v>0</v>
      </c>
    </row>
    <row r="21" spans="1:2">
      <c r="A21" s="4" t="s">
        <v>119</v>
      </c>
      <c r="B21" s="5" t="n">
        <v>2563245</v>
      </c>
    </row>
    <row r="22" spans="1:2">
      <c r="A22" s="4" t="s">
        <v>475</v>
      </c>
      <c r="B22" s="5" t="n">
        <v>0</v>
      </c>
    </row>
    <row r="23" spans="1:2">
      <c r="A23" s="4" t="s">
        <v>476</v>
      </c>
      <c r="B23" s="5" t="n">
        <v>-94034</v>
      </c>
    </row>
    <row r="24" spans="1:2">
      <c r="A24" s="4" t="s">
        <v>477</v>
      </c>
      <c r="B24" s="5" t="n">
        <v>2469211</v>
      </c>
    </row>
    <row r="25" spans="1:2">
      <c r="A25" s="4" t="s">
        <v>478</v>
      </c>
      <c r="B25" s="5" t="n">
        <v>-2469211</v>
      </c>
    </row>
    <row r="26" spans="1:2">
      <c r="A26" s="4" t="s">
        <v>479</v>
      </c>
      <c r="B26" s="5" t="n">
        <v>0</v>
      </c>
    </row>
    <row r="27" spans="1:2">
      <c r="A27" s="4" t="s">
        <v>481</v>
      </c>
    </row>
    <row r="28" spans="1:2">
      <c r="A28" s="4" t="s">
        <v>450</v>
      </c>
      <c r="B28" s="5" t="n">
        <v>0</v>
      </c>
    </row>
    <row r="29" spans="1:2">
      <c r="A29" s="4" t="s">
        <v>451</v>
      </c>
      <c r="B29" s="5" t="n">
        <v>4665</v>
      </c>
    </row>
    <row r="30" spans="1:2">
      <c r="A30" s="4" t="s">
        <v>452</v>
      </c>
      <c r="B30" s="5" t="n">
        <v>4959</v>
      </c>
    </row>
    <row r="31" spans="1:2">
      <c r="A31" s="4" t="s">
        <v>453</v>
      </c>
      <c r="B31" s="5" t="n">
        <v>1005273</v>
      </c>
    </row>
    <row r="32" spans="1:2">
      <c r="A32" s="4" t="s">
        <v>454</v>
      </c>
      <c r="B32" s="5" t="n">
        <v>11564</v>
      </c>
    </row>
    <row r="33" spans="1:2">
      <c r="A33" s="4" t="s">
        <v>455</v>
      </c>
      <c r="B33" s="5" t="n">
        <v>0</v>
      </c>
    </row>
    <row r="34" spans="1:2">
      <c r="A34" s="4" t="s">
        <v>119</v>
      </c>
      <c r="B34" s="5" t="n">
        <v>1026461</v>
      </c>
    </row>
    <row r="35" spans="1:2">
      <c r="A35" s="4" t="s">
        <v>475</v>
      </c>
      <c r="B35" s="5" t="n">
        <v>-61728</v>
      </c>
    </row>
    <row r="36" spans="1:2">
      <c r="A36" s="4" t="s">
        <v>476</v>
      </c>
      <c r="B36" s="5" t="n">
        <v>0</v>
      </c>
    </row>
    <row r="37" spans="1:2">
      <c r="A37" s="4" t="s">
        <v>477</v>
      </c>
      <c r="B37" s="5" t="n">
        <v>964733</v>
      </c>
    </row>
    <row r="38" spans="1:2">
      <c r="A38" s="4" t="s">
        <v>478</v>
      </c>
      <c r="B38" s="5" t="n">
        <v>0</v>
      </c>
    </row>
    <row r="39" spans="1:2">
      <c r="A39" s="4" t="s">
        <v>479</v>
      </c>
      <c r="B39" s="6" t="n">
        <v>9647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82</v>
      </c>
      <c r="B1" s="2" t="s">
        <v>1</v>
      </c>
    </row>
    <row r="2" spans="1:3">
      <c r="B2" s="2" t="s">
        <v>2</v>
      </c>
      <c r="C2" s="2" t="s">
        <v>36</v>
      </c>
    </row>
    <row r="3" spans="1:3">
      <c r="A3" s="3" t="s">
        <v>483</v>
      </c>
    </row>
    <row r="4" spans="1:3">
      <c r="A4" s="4" t="s">
        <v>484</v>
      </c>
      <c r="B4" s="6" t="n">
        <v>29250</v>
      </c>
      <c r="C4" s="6" t="n">
        <v>23919</v>
      </c>
    </row>
    <row r="5" spans="1:3">
      <c r="A5" s="3" t="s">
        <v>485</v>
      </c>
    </row>
    <row r="6" spans="1:3">
      <c r="A6" s="4" t="s">
        <v>486</v>
      </c>
      <c r="B6" s="5" t="n">
        <v>82893</v>
      </c>
      <c r="C6" s="5" t="n">
        <v>-311211</v>
      </c>
    </row>
    <row r="7" spans="1:3">
      <c r="A7" s="4" t="s">
        <v>484</v>
      </c>
      <c r="B7" s="5" t="n">
        <v>-82893</v>
      </c>
      <c r="C7" s="5" t="n">
        <v>-7374</v>
      </c>
    </row>
    <row r="8" spans="1:3">
      <c r="A8" s="4" t="s">
        <v>487</v>
      </c>
      <c r="B8" s="6" t="n">
        <v>29250</v>
      </c>
      <c r="C8" s="6" t="n">
        <v>-2946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88</v>
      </c>
      <c r="B1" s="2" t="s">
        <v>2</v>
      </c>
      <c r="C1" s="2" t="s">
        <v>36</v>
      </c>
    </row>
    <row r="2" spans="1:3">
      <c r="A2" s="3" t="s">
        <v>489</v>
      </c>
    </row>
    <row r="3" spans="1:3">
      <c r="A3" s="4" t="s">
        <v>490</v>
      </c>
      <c r="B3" s="6" t="n">
        <v>0</v>
      </c>
      <c r="C3" s="6" t="n">
        <v>14604</v>
      </c>
    </row>
    <row r="4" spans="1:3">
      <c r="A4" s="4" t="s">
        <v>491</v>
      </c>
      <c r="B4" s="5" t="n">
        <v>34439</v>
      </c>
      <c r="C4" s="5" t="n">
        <v>0</v>
      </c>
    </row>
    <row r="5" spans="1:3">
      <c r="A5" s="4" t="s">
        <v>492</v>
      </c>
      <c r="B5" s="5" t="n">
        <v>240646</v>
      </c>
      <c r="C5" s="5" t="n">
        <v>507052</v>
      </c>
    </row>
    <row r="6" spans="1:3">
      <c r="A6" s="4" t="s">
        <v>493</v>
      </c>
      <c r="B6" s="5" t="n">
        <v>147260</v>
      </c>
      <c r="C6" s="5" t="n">
        <v>0</v>
      </c>
    </row>
    <row r="7" spans="1:3">
      <c r="A7" s="4" t="s">
        <v>494</v>
      </c>
      <c r="B7" s="5" t="n">
        <v>2517900</v>
      </c>
      <c r="C7" s="5" t="n">
        <v>1513921</v>
      </c>
    </row>
    <row r="8" spans="1:3">
      <c r="A8" s="4" t="s">
        <v>495</v>
      </c>
      <c r="B8" s="5" t="n">
        <v>-2308460</v>
      </c>
      <c r="C8" s="5" t="n">
        <v>-1342108</v>
      </c>
    </row>
    <row r="9" spans="1:3">
      <c r="A9" s="4" t="s">
        <v>496</v>
      </c>
      <c r="B9" s="5" t="n">
        <v>631785</v>
      </c>
      <c r="C9" s="5" t="n">
        <v>693469</v>
      </c>
    </row>
    <row r="10" spans="1:3">
      <c r="A10" s="3" t="s">
        <v>497</v>
      </c>
    </row>
    <row r="11" spans="1:3">
      <c r="A11" s="4" t="s">
        <v>498</v>
      </c>
      <c r="B11" s="5" t="n">
        <v>-551301</v>
      </c>
      <c r="C11" s="5" t="n">
        <v>-693469</v>
      </c>
    </row>
    <row r="12" spans="1:3">
      <c r="A12" s="4" t="s">
        <v>490</v>
      </c>
      <c r="B12" s="5" t="n">
        <v>-80484</v>
      </c>
      <c r="C12" s="5" t="n">
        <v>0</v>
      </c>
    </row>
    <row r="13" spans="1:3">
      <c r="A13" s="4" t="s">
        <v>499</v>
      </c>
      <c r="B13" s="6" t="n">
        <v>0</v>
      </c>
      <c r="C1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13"/>
    <col customWidth="1" max="3" min="3" width="25"/>
    <col customWidth="1" max="4" min="4" width="27"/>
    <col customWidth="1" max="5" min="5" width="18"/>
    <col customWidth="1" max="6" min="6" width="12"/>
  </cols>
  <sheetData>
    <row r="1" spans="1:6">
      <c r="A1" s="1" t="s">
        <v>114</v>
      </c>
      <c r="B1" s="2" t="s">
        <v>115</v>
      </c>
      <c r="C1" s="2" t="s">
        <v>116</v>
      </c>
      <c r="D1" s="2" t="s">
        <v>117</v>
      </c>
      <c r="E1" s="2" t="s">
        <v>118</v>
      </c>
      <c r="F1" s="2" t="s">
        <v>119</v>
      </c>
    </row>
    <row r="2" spans="1:6">
      <c r="A2" s="4" t="s">
        <v>120</v>
      </c>
      <c r="B2" s="5" t="n">
        <v>5000000</v>
      </c>
      <c r="C2" s="5" t="n">
        <v>0</v>
      </c>
    </row>
    <row r="3" spans="1:6">
      <c r="A3" s="4" t="s">
        <v>121</v>
      </c>
      <c r="B3" s="6" t="n">
        <v>500</v>
      </c>
      <c r="C3" s="6" t="n">
        <v>0</v>
      </c>
      <c r="D3" s="6" t="n">
        <v>1976549</v>
      </c>
      <c r="E3" s="6" t="n">
        <v>-430395</v>
      </c>
      <c r="F3" s="6" t="n">
        <v>1546654</v>
      </c>
    </row>
    <row r="4" spans="1:6">
      <c r="A4" s="4" t="s">
        <v>122</v>
      </c>
      <c r="F4" s="5" t="n">
        <v>0</v>
      </c>
    </row>
    <row r="5" spans="1:6">
      <c r="A5" s="4" t="s">
        <v>123</v>
      </c>
      <c r="B5" s="5" t="n">
        <v>488094</v>
      </c>
    </row>
    <row r="6" spans="1:6">
      <c r="A6" s="4" t="s">
        <v>124</v>
      </c>
      <c r="B6" s="6" t="n">
        <v>49</v>
      </c>
      <c r="D6" s="5" t="n">
        <v>976237</v>
      </c>
      <c r="F6" s="5" t="n">
        <v>976286</v>
      </c>
    </row>
    <row r="7" spans="1:6">
      <c r="A7" s="4" t="s">
        <v>125</v>
      </c>
      <c r="B7" s="5" t="n">
        <v>5158503</v>
      </c>
    </row>
    <row r="8" spans="1:6">
      <c r="A8" s="4" t="s">
        <v>126</v>
      </c>
      <c r="B8" s="6" t="n">
        <v>516</v>
      </c>
      <c r="D8" s="5" t="n">
        <v>-516</v>
      </c>
    </row>
    <row r="9" spans="1:6">
      <c r="A9" s="4" t="s">
        <v>127</v>
      </c>
      <c r="B9" s="5" t="n">
        <v>3287187</v>
      </c>
    </row>
    <row r="10" spans="1:6">
      <c r="A10" s="4" t="s">
        <v>128</v>
      </c>
      <c r="B10" s="6" t="n">
        <v>329</v>
      </c>
      <c r="D10" s="5" t="n">
        <v>5850864</v>
      </c>
      <c r="F10" s="5" t="n">
        <v>5851193</v>
      </c>
    </row>
    <row r="11" spans="1:6">
      <c r="A11" s="4" t="s">
        <v>129</v>
      </c>
      <c r="D11" s="5" t="n">
        <v>408465</v>
      </c>
      <c r="F11" s="5" t="n">
        <v>408465</v>
      </c>
    </row>
    <row r="12" spans="1:6">
      <c r="A12" s="4" t="s">
        <v>130</v>
      </c>
      <c r="D12" s="5" t="n">
        <v>418424</v>
      </c>
      <c r="F12" s="5" t="n">
        <v>418424</v>
      </c>
    </row>
    <row r="13" spans="1:6">
      <c r="A13" s="4" t="s">
        <v>131</v>
      </c>
      <c r="B13" s="5" t="n">
        <v>121247</v>
      </c>
    </row>
    <row r="14" spans="1:6">
      <c r="A14" s="4" t="s">
        <v>132</v>
      </c>
      <c r="B14" s="6" t="n">
        <v>12</v>
      </c>
      <c r="D14" s="5" t="n">
        <v>124994</v>
      </c>
      <c r="F14" s="5" t="n">
        <v>125006</v>
      </c>
    </row>
    <row r="15" spans="1:6">
      <c r="A15" s="4" t="s">
        <v>133</v>
      </c>
      <c r="F15" s="5" t="n">
        <v>-123473</v>
      </c>
    </row>
    <row r="16" spans="1:6">
      <c r="A16" s="4" t="s">
        <v>134</v>
      </c>
      <c r="B16" s="5" t="n">
        <v>375000</v>
      </c>
      <c r="C16" s="5" t="n">
        <v>240861</v>
      </c>
    </row>
    <row r="17" spans="1:6">
      <c r="A17" s="4" t="s">
        <v>135</v>
      </c>
      <c r="B17" s="6" t="n">
        <v>38</v>
      </c>
      <c r="C17" s="6" t="n">
        <v>24</v>
      </c>
      <c r="D17" s="5" t="n">
        <v>2974836</v>
      </c>
      <c r="F17" s="5" t="n">
        <v>2974898</v>
      </c>
    </row>
    <row r="18" spans="1:6">
      <c r="A18" s="4" t="s">
        <v>136</v>
      </c>
      <c r="B18" s="5" t="n">
        <v>33333</v>
      </c>
    </row>
    <row r="19" spans="1:6">
      <c r="A19" s="4" t="s">
        <v>137</v>
      </c>
      <c r="B19" s="6" t="n">
        <v>3</v>
      </c>
      <c r="D19" s="5" t="n">
        <v>163329</v>
      </c>
      <c r="F19" s="5" t="n">
        <v>163332</v>
      </c>
    </row>
    <row r="20" spans="1:6">
      <c r="A20" s="4" t="s">
        <v>138</v>
      </c>
      <c r="E20" s="5" t="n">
        <v>-362131</v>
      </c>
      <c r="F20" s="5" t="n">
        <v>-362131</v>
      </c>
    </row>
    <row r="21" spans="1:6">
      <c r="A21" s="4" t="s">
        <v>139</v>
      </c>
      <c r="D21" s="5" t="n">
        <v>-550655</v>
      </c>
      <c r="F21" s="5" t="n">
        <v>-550655</v>
      </c>
    </row>
    <row r="22" spans="1:6">
      <c r="A22" s="4" t="s">
        <v>108</v>
      </c>
      <c r="E22" s="5" t="n">
        <v>-5041134</v>
      </c>
      <c r="F22" s="5" t="n">
        <v>-5041134</v>
      </c>
    </row>
    <row r="23" spans="1:6">
      <c r="A23" s="4" t="s">
        <v>140</v>
      </c>
      <c r="B23" s="5" t="n">
        <v>14463364</v>
      </c>
      <c r="C23" s="5" t="n">
        <v>240861</v>
      </c>
    </row>
    <row r="24" spans="1:6">
      <c r="A24" s="4" t="s">
        <v>141</v>
      </c>
      <c r="B24" s="6" t="n">
        <v>1447</v>
      </c>
      <c r="C24" s="6" t="n">
        <v>24</v>
      </c>
      <c r="D24" s="5" t="n">
        <v>12342527</v>
      </c>
      <c r="E24" s="5" t="n">
        <v>-5833660</v>
      </c>
      <c r="F24" s="5" t="n">
        <v>6510338</v>
      </c>
    </row>
    <row r="25" spans="1:6">
      <c r="A25" s="4" t="s">
        <v>142</v>
      </c>
      <c r="E25" s="5" t="n">
        <v>-67000</v>
      </c>
      <c r="F25" s="5" t="n">
        <v>-67000</v>
      </c>
    </row>
    <row r="26" spans="1:6">
      <c r="A26" s="4" t="s">
        <v>143</v>
      </c>
      <c r="B26" s="5" t="n">
        <v>14463364</v>
      </c>
      <c r="C26" s="5" t="n">
        <v>240861</v>
      </c>
    </row>
    <row r="27" spans="1:6">
      <c r="A27" s="4" t="s">
        <v>143</v>
      </c>
      <c r="B27" s="6" t="n">
        <v>1447</v>
      </c>
      <c r="C27" s="6" t="n">
        <v>24</v>
      </c>
      <c r="D27" s="5" t="n">
        <v>12342527</v>
      </c>
      <c r="E27" s="5" t="n">
        <v>-5900660</v>
      </c>
      <c r="F27" s="5" t="n">
        <v>6443338</v>
      </c>
    </row>
    <row r="28" spans="1:6">
      <c r="A28" s="4" t="s">
        <v>129</v>
      </c>
      <c r="D28" s="5" t="n">
        <v>464509</v>
      </c>
      <c r="F28" s="5" t="n">
        <v>464509</v>
      </c>
    </row>
    <row r="29" spans="1:6">
      <c r="A29" s="4" t="s">
        <v>130</v>
      </c>
      <c r="D29" s="5" t="n">
        <v>123472</v>
      </c>
      <c r="E29" s="4" t="s">
        <v>144</v>
      </c>
      <c r="F29" s="5" t="n">
        <v>123472</v>
      </c>
    </row>
    <row r="30" spans="1:6">
      <c r="A30" s="4" t="s">
        <v>145</v>
      </c>
      <c r="B30" s="5" t="n">
        <v>4125000</v>
      </c>
    </row>
    <row r="31" spans="1:6">
      <c r="A31" s="4" t="s">
        <v>133</v>
      </c>
      <c r="B31" s="6" t="n">
        <v>413</v>
      </c>
      <c r="D31" s="5" t="n">
        <v>2796087</v>
      </c>
      <c r="E31" s="4" t="s">
        <v>144</v>
      </c>
      <c r="F31" s="5" t="n">
        <v>2796500</v>
      </c>
    </row>
    <row r="32" spans="1:6">
      <c r="A32" s="4" t="s">
        <v>146</v>
      </c>
      <c r="B32" s="5" t="n">
        <v>96924</v>
      </c>
    </row>
    <row r="33" spans="1:6">
      <c r="A33" s="4" t="s">
        <v>147</v>
      </c>
      <c r="B33" s="6" t="n">
        <v>9</v>
      </c>
      <c r="D33" s="5" t="n">
        <v>133746</v>
      </c>
      <c r="E33" s="4" t="s">
        <v>144</v>
      </c>
      <c r="F33" s="5" t="n">
        <v>133755</v>
      </c>
    </row>
    <row r="34" spans="1:6">
      <c r="A34" s="4" t="s">
        <v>148</v>
      </c>
      <c r="B34" s="5" t="n">
        <v>33333</v>
      </c>
    </row>
    <row r="35" spans="1:6">
      <c r="A35" s="4" t="s">
        <v>149</v>
      </c>
      <c r="B35" s="6" t="n">
        <v>3</v>
      </c>
      <c r="D35" s="5" t="n">
        <v>163329</v>
      </c>
      <c r="E35" s="4" t="s">
        <v>144</v>
      </c>
      <c r="F35" s="5" t="n">
        <v>163332</v>
      </c>
    </row>
    <row r="36" spans="1:6">
      <c r="A36" s="4" t="s">
        <v>150</v>
      </c>
      <c r="B36" s="5" t="n">
        <v>35000</v>
      </c>
    </row>
    <row r="37" spans="1:6">
      <c r="A37" s="4" t="s">
        <v>151</v>
      </c>
      <c r="B37" s="6" t="n">
        <v>4</v>
      </c>
      <c r="D37" s="5" t="n">
        <v>125997</v>
      </c>
      <c r="E37" s="4" t="s">
        <v>144</v>
      </c>
      <c r="F37" s="5" t="n">
        <v>126001</v>
      </c>
    </row>
    <row r="38" spans="1:6">
      <c r="A38" s="4" t="s">
        <v>152</v>
      </c>
      <c r="B38" s="5" t="n">
        <v>13998</v>
      </c>
    </row>
    <row r="39" spans="1:6">
      <c r="A39" s="4" t="s">
        <v>153</v>
      </c>
      <c r="B39" s="6" t="n">
        <v>1</v>
      </c>
      <c r="D39" s="5" t="n">
        <v>23449</v>
      </c>
      <c r="E39" s="4" t="s">
        <v>144</v>
      </c>
      <c r="F39" s="5" t="n">
        <v>23450</v>
      </c>
    </row>
    <row r="40" spans="1:6">
      <c r="A40" s="4" t="s">
        <v>138</v>
      </c>
      <c r="D40" s="4" t="s">
        <v>144</v>
      </c>
      <c r="E40" s="5" t="n">
        <v>-459632</v>
      </c>
      <c r="F40" s="5" t="n">
        <v>-459632</v>
      </c>
    </row>
    <row r="41" spans="1:6">
      <c r="A41" s="4" t="s">
        <v>139</v>
      </c>
      <c r="D41" s="5" t="n">
        <v>-655103</v>
      </c>
      <c r="E41" s="4" t="s">
        <v>144</v>
      </c>
      <c r="F41" s="5" t="n">
        <v>-655103</v>
      </c>
    </row>
    <row r="42" spans="1:6">
      <c r="A42" s="4" t="s">
        <v>108</v>
      </c>
      <c r="D42" s="4" t="s">
        <v>144</v>
      </c>
      <c r="E42" s="5" t="n">
        <v>-5703499</v>
      </c>
      <c r="F42" s="5" t="n">
        <v>-5703499</v>
      </c>
    </row>
    <row r="43" spans="1:6">
      <c r="A43" s="4" t="s">
        <v>154</v>
      </c>
      <c r="B43" s="5" t="n">
        <v>18767619</v>
      </c>
      <c r="C43" s="5" t="n">
        <v>240861</v>
      </c>
    </row>
    <row r="44" spans="1:6">
      <c r="A44" s="4" t="s">
        <v>155</v>
      </c>
      <c r="B44" s="6" t="n">
        <v>1877</v>
      </c>
      <c r="C44" s="6" t="n">
        <v>24</v>
      </c>
      <c r="D44" s="6" t="n">
        <v>15518013</v>
      </c>
      <c r="E44" s="6" t="n">
        <v>-12063791</v>
      </c>
      <c r="F44" s="6" t="n">
        <v>34561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00</v>
      </c>
      <c r="B1" s="2" t="s">
        <v>1</v>
      </c>
    </row>
    <row r="2" spans="1:3">
      <c r="B2" s="2" t="s">
        <v>2</v>
      </c>
      <c r="C2" s="2" t="s">
        <v>36</v>
      </c>
    </row>
    <row r="3" spans="1:3">
      <c r="A3" s="3" t="s">
        <v>501</v>
      </c>
    </row>
    <row r="4" spans="1:3">
      <c r="A4" s="4" t="s">
        <v>502</v>
      </c>
      <c r="B4" s="4" t="s">
        <v>503</v>
      </c>
      <c r="C4" s="4" t="s">
        <v>504</v>
      </c>
    </row>
    <row r="5" spans="1:3">
      <c r="A5" s="3" t="s">
        <v>505</v>
      </c>
    </row>
    <row r="6" spans="1:3">
      <c r="A6" s="4" t="s">
        <v>506</v>
      </c>
      <c r="B6" s="4" t="s">
        <v>507</v>
      </c>
      <c r="C6" s="4" t="s">
        <v>508</v>
      </c>
    </row>
    <row r="7" spans="1:3">
      <c r="A7" s="4" t="s">
        <v>509</v>
      </c>
      <c r="B7" s="4" t="s">
        <v>379</v>
      </c>
      <c r="C7" s="4" t="s">
        <v>510</v>
      </c>
    </row>
    <row r="8" spans="1:3">
      <c r="A8" s="4" t="s">
        <v>511</v>
      </c>
      <c r="B8" s="4" t="s">
        <v>512</v>
      </c>
      <c r="C8" s="4" t="s">
        <v>513</v>
      </c>
    </row>
    <row r="9" spans="1:3">
      <c r="A9" s="4" t="s">
        <v>514</v>
      </c>
      <c r="B9" s="4" t="s">
        <v>515</v>
      </c>
      <c r="C9" s="4" t="s">
        <v>379</v>
      </c>
    </row>
    <row r="10" spans="1:3">
      <c r="A10" s="4" t="s">
        <v>516</v>
      </c>
      <c r="B10" s="4" t="s">
        <v>517</v>
      </c>
      <c r="C10" s="4" t="s">
        <v>518</v>
      </c>
    </row>
    <row r="11" spans="1:3">
      <c r="A11" s="4" t="s">
        <v>495</v>
      </c>
      <c r="B11" s="4" t="s">
        <v>519</v>
      </c>
      <c r="C11" s="4" t="s">
        <v>520</v>
      </c>
    </row>
    <row r="12" spans="1:3">
      <c r="A12" s="4" t="s">
        <v>321</v>
      </c>
      <c r="B12" s="4" t="s">
        <v>521</v>
      </c>
      <c r="C12" s="4" t="s">
        <v>5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3</v>
      </c>
      <c r="B1" s="2" t="s">
        <v>2</v>
      </c>
      <c r="C1" s="2" t="s">
        <v>36</v>
      </c>
    </row>
    <row r="2" spans="1:3">
      <c r="A2" s="3" t="s">
        <v>524</v>
      </c>
    </row>
    <row r="3" spans="1:3">
      <c r="A3" s="4" t="s">
        <v>525</v>
      </c>
      <c r="B3" s="6" t="n">
        <v>9733277</v>
      </c>
      <c r="C3" s="6" t="n">
        <v>59093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6</v>
      </c>
      <c r="B1" s="2" t="s">
        <v>2</v>
      </c>
      <c r="C1" s="2" t="s">
        <v>36</v>
      </c>
    </row>
    <row r="2" spans="1:3">
      <c r="A2" s="4" t="s">
        <v>85</v>
      </c>
      <c r="B2" s="7" t="n">
        <v>0.0001</v>
      </c>
      <c r="C2" s="7" t="n">
        <v>0.0001</v>
      </c>
    </row>
    <row r="3" spans="1:3">
      <c r="A3" s="4" t="s">
        <v>86</v>
      </c>
      <c r="B3" s="5" t="n">
        <v>2000000</v>
      </c>
      <c r="C3" s="5" t="n">
        <v>2000000</v>
      </c>
    </row>
    <row r="4" spans="1:3">
      <c r="A4" s="4" t="s">
        <v>87</v>
      </c>
      <c r="B4" s="7" t="n">
        <v>0.0001</v>
      </c>
      <c r="C4" s="7" t="n">
        <v>0.0001</v>
      </c>
    </row>
    <row r="5" spans="1:3">
      <c r="A5" s="4" t="s">
        <v>88</v>
      </c>
      <c r="B5" s="5" t="n">
        <v>30000000</v>
      </c>
      <c r="C5" s="5" t="n">
        <v>30000000</v>
      </c>
    </row>
    <row r="6" spans="1:3">
      <c r="A6" s="4" t="s">
        <v>89</v>
      </c>
      <c r="B6" s="5" t="n">
        <v>18767619</v>
      </c>
      <c r="C6" s="5" t="n">
        <v>14463364</v>
      </c>
    </row>
    <row r="7" spans="1:3">
      <c r="A7" s="4" t="s">
        <v>90</v>
      </c>
      <c r="B7" s="5" t="n">
        <v>18767619</v>
      </c>
      <c r="C7" s="5" t="n">
        <v>14463364</v>
      </c>
    </row>
    <row r="8" spans="1:3">
      <c r="A8" s="4" t="s">
        <v>91</v>
      </c>
    </row>
    <row r="9" spans="1:3">
      <c r="A9" s="4" t="s">
        <v>85</v>
      </c>
      <c r="B9" s="7" t="n">
        <v>0.0001</v>
      </c>
      <c r="C9" s="7" t="n">
        <v>0.0001</v>
      </c>
    </row>
    <row r="10" spans="1:3">
      <c r="A10" s="4" t="s">
        <v>86</v>
      </c>
      <c r="B10" s="5" t="n">
        <v>505000</v>
      </c>
      <c r="C10" s="5" t="n">
        <v>505000</v>
      </c>
    </row>
    <row r="11" spans="1:3">
      <c r="A11" s="4" t="s">
        <v>92</v>
      </c>
      <c r="B11" s="5" t="n">
        <v>502327</v>
      </c>
      <c r="C11" s="5" t="n">
        <v>502327</v>
      </c>
    </row>
    <row r="12" spans="1:3">
      <c r="A12" s="4" t="s">
        <v>93</v>
      </c>
      <c r="B12" s="5" t="n">
        <v>502327</v>
      </c>
      <c r="C12" s="5" t="n">
        <v>502327</v>
      </c>
    </row>
    <row r="13" spans="1:3">
      <c r="A13" s="4" t="s">
        <v>80</v>
      </c>
    </row>
    <row r="14" spans="1:3">
      <c r="A14" s="4" t="s">
        <v>85</v>
      </c>
      <c r="B14" s="7" t="n">
        <v>0.0001</v>
      </c>
      <c r="C14" s="7" t="n">
        <v>0.0001</v>
      </c>
    </row>
    <row r="15" spans="1:3">
      <c r="A15" s="4" t="s">
        <v>86</v>
      </c>
      <c r="B15" s="5" t="n">
        <v>505000</v>
      </c>
      <c r="C15" s="5" t="n">
        <v>505000</v>
      </c>
    </row>
    <row r="16" spans="1:3">
      <c r="A16" s="4" t="s">
        <v>92</v>
      </c>
      <c r="B16" s="5" t="n">
        <v>502327</v>
      </c>
      <c r="C16" s="5" t="n">
        <v>502327</v>
      </c>
    </row>
    <row r="17" spans="1:3">
      <c r="A17" s="4" t="s">
        <v>93</v>
      </c>
      <c r="B17" s="5" t="n">
        <v>502327</v>
      </c>
      <c r="C17" s="5" t="n">
        <v>502327</v>
      </c>
    </row>
    <row r="18" spans="1:3">
      <c r="A18" s="4" t="s">
        <v>82</v>
      </c>
    </row>
    <row r="19" spans="1:3">
      <c r="A19" s="4" t="s">
        <v>85</v>
      </c>
      <c r="B19" s="7" t="n">
        <v>0.0001</v>
      </c>
      <c r="C19" s="7" t="n">
        <v>0.0001</v>
      </c>
    </row>
    <row r="20" spans="1:3">
      <c r="A20" s="4" t="s">
        <v>86</v>
      </c>
      <c r="B20" s="5" t="n">
        <v>240861</v>
      </c>
      <c r="C20" s="5" t="n">
        <v>240861</v>
      </c>
    </row>
    <row r="21" spans="1:3">
      <c r="A21" s="4" t="s">
        <v>92</v>
      </c>
      <c r="B21" s="5" t="n">
        <v>240861</v>
      </c>
      <c r="C21" s="5" t="n">
        <v>240861</v>
      </c>
    </row>
    <row r="22" spans="1:3">
      <c r="A22" s="4" t="s">
        <v>93</v>
      </c>
      <c r="B22" s="5" t="n">
        <v>240861</v>
      </c>
      <c r="C22" s="5" t="n">
        <v>240861</v>
      </c>
    </row>
    <row r="23" spans="1:3">
      <c r="A23" s="4" t="s">
        <v>83</v>
      </c>
    </row>
    <row r="24" spans="1:3">
      <c r="A24" s="4" t="s">
        <v>85</v>
      </c>
      <c r="B24" s="7" t="n">
        <v>0.0001</v>
      </c>
      <c r="C24" s="7" t="n">
        <v>0.0001</v>
      </c>
    </row>
    <row r="25" spans="1:3">
      <c r="A25" s="4" t="s">
        <v>86</v>
      </c>
      <c r="B25" s="5" t="n">
        <v>240861</v>
      </c>
      <c r="C25" s="5" t="n">
        <v>240861</v>
      </c>
    </row>
    <row r="26" spans="1:3">
      <c r="A26" s="4" t="s">
        <v>92</v>
      </c>
      <c r="B26" s="5" t="n">
        <v>240861</v>
      </c>
      <c r="C26" s="5" t="n">
        <v>240861</v>
      </c>
    </row>
    <row r="27" spans="1:3">
      <c r="A27" s="4" t="s">
        <v>93</v>
      </c>
      <c r="B27" s="5" t="n">
        <v>240861</v>
      </c>
      <c r="C27" s="5" t="n">
        <v>2408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7</v>
      </c>
      <c r="B1" s="2" t="s">
        <v>2</v>
      </c>
      <c r="C1" s="2" t="s">
        <v>36</v>
      </c>
    </row>
    <row r="2" spans="1:3">
      <c r="A2" s="3" t="s">
        <v>528</v>
      </c>
    </row>
    <row r="3" spans="1:3">
      <c r="A3" s="4" t="s">
        <v>529</v>
      </c>
      <c r="B3" s="6" t="n">
        <v>0</v>
      </c>
      <c r="C3" s="6" t="n">
        <v>782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530</v>
      </c>
      <c r="B1" s="2" t="s">
        <v>448</v>
      </c>
    </row>
    <row r="2" spans="1:2">
      <c r="A2" s="3" t="s">
        <v>531</v>
      </c>
    </row>
    <row r="3" spans="1:2">
      <c r="A3" s="4" t="s">
        <v>450</v>
      </c>
      <c r="B3" s="6" t="n">
        <v>348222</v>
      </c>
    </row>
    <row r="4" spans="1:2">
      <c r="A4" s="4" t="s">
        <v>451</v>
      </c>
      <c r="B4" s="5" t="n">
        <v>337437</v>
      </c>
    </row>
    <row r="5" spans="1:2">
      <c r="A5" s="4" t="s">
        <v>452</v>
      </c>
      <c r="B5" s="5" t="n">
        <v>252262</v>
      </c>
    </row>
    <row r="6" spans="1:2">
      <c r="A6" s="4" t="s">
        <v>453</v>
      </c>
      <c r="B6" s="5" t="n">
        <v>193898</v>
      </c>
    </row>
    <row r="7" spans="1:2">
      <c r="A7" s="4" t="s">
        <v>454</v>
      </c>
      <c r="B7" s="5" t="n">
        <v>189682</v>
      </c>
    </row>
    <row r="8" spans="1:2">
      <c r="A8" s="4" t="s">
        <v>455</v>
      </c>
      <c r="B8" s="5" t="n">
        <v>81834</v>
      </c>
    </row>
    <row r="9" spans="1:2">
      <c r="A9" s="4" t="s">
        <v>119</v>
      </c>
      <c r="B9" s="6" t="n">
        <v>1403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32</v>
      </c>
      <c r="B1" s="2" t="s">
        <v>1</v>
      </c>
    </row>
    <row r="2" spans="1:3">
      <c r="B2" s="2" t="s">
        <v>2</v>
      </c>
      <c r="C2" s="2" t="s">
        <v>36</v>
      </c>
    </row>
    <row r="3" spans="1:3">
      <c r="A3" s="3" t="s">
        <v>533</v>
      </c>
    </row>
    <row r="4" spans="1:3">
      <c r="A4" s="4" t="s">
        <v>534</v>
      </c>
      <c r="B4" s="6" t="n">
        <v>790999</v>
      </c>
      <c r="C4" s="6" t="n">
        <v>605264</v>
      </c>
    </row>
    <row r="5" spans="1:3">
      <c r="A5" s="4" t="s">
        <v>535</v>
      </c>
      <c r="B5" s="6" t="n">
        <v>182534</v>
      </c>
      <c r="C5" s="6" t="n">
        <v>182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36</v>
      </c>
      <c r="B1" s="2" t="s">
        <v>1</v>
      </c>
    </row>
    <row r="2" spans="1:3">
      <c r="B2" s="2" t="s">
        <v>2</v>
      </c>
      <c r="C2" s="2" t="s">
        <v>36</v>
      </c>
    </row>
    <row r="3" spans="1:3">
      <c r="A3" s="3" t="s">
        <v>537</v>
      </c>
    </row>
    <row r="4" spans="1:3">
      <c r="A4" s="4" t="s">
        <v>538</v>
      </c>
      <c r="B4" s="5" t="n">
        <v>1695375</v>
      </c>
      <c r="C4" s="5" t="n">
        <v>58499</v>
      </c>
    </row>
    <row r="5" spans="1:3">
      <c r="A5" s="4" t="s">
        <v>539</v>
      </c>
      <c r="B5" s="5" t="n">
        <v>48499</v>
      </c>
      <c r="C5" s="5" t="n">
        <v>1638331</v>
      </c>
    </row>
    <row r="6" spans="1:3">
      <c r="A6" s="4" t="s">
        <v>540</v>
      </c>
      <c r="B6" s="5" t="n">
        <v>-13998</v>
      </c>
      <c r="C6" s="5" t="n">
        <v>0</v>
      </c>
    </row>
    <row r="7" spans="1:3">
      <c r="A7" s="4" t="s">
        <v>541</v>
      </c>
      <c r="B7" s="5" t="n">
        <v>-450633</v>
      </c>
      <c r="C7" s="5" t="n">
        <v>-1455</v>
      </c>
    </row>
    <row r="8" spans="1:3">
      <c r="A8" s="4" t="s">
        <v>542</v>
      </c>
      <c r="B8" s="5" t="n">
        <v>-51686</v>
      </c>
    </row>
    <row r="9" spans="1:3">
      <c r="A9" s="4" t="s">
        <v>543</v>
      </c>
      <c r="B9" s="5" t="n">
        <v>1227557</v>
      </c>
      <c r="C9" s="5" t="n">
        <v>1695375</v>
      </c>
    </row>
    <row r="10" spans="1:3">
      <c r="A10" s="4" t="s">
        <v>544</v>
      </c>
      <c r="B10" s="5" t="n">
        <v>823472</v>
      </c>
    </row>
    <row r="11" spans="1:3">
      <c r="A11" s="4" t="s">
        <v>545</v>
      </c>
      <c r="B11" s="5" t="n">
        <v>1107236</v>
      </c>
    </row>
    <row r="12" spans="1:3">
      <c r="A12" s="4" t="s">
        <v>546</v>
      </c>
      <c r="B12" s="8" t="n">
        <v>2.19</v>
      </c>
      <c r="C12" s="8" t="n">
        <v>1.68</v>
      </c>
    </row>
    <row r="13" spans="1:3">
      <c r="A13" s="4" t="s">
        <v>547</v>
      </c>
      <c r="B13" s="9" t="n">
        <v>0.73</v>
      </c>
      <c r="C13" s="9" t="n">
        <v>2.21</v>
      </c>
    </row>
    <row r="14" spans="1:3">
      <c r="A14" s="4" t="s">
        <v>548</v>
      </c>
      <c r="B14" s="9" t="n">
        <v>1.68</v>
      </c>
      <c r="C14" s="5" t="n">
        <v>0</v>
      </c>
    </row>
    <row r="15" spans="1:3">
      <c r="A15" s="4" t="s">
        <v>549</v>
      </c>
      <c r="B15" s="9" t="n">
        <v>1.82</v>
      </c>
      <c r="C15" s="9" t="n">
        <v>-1.55</v>
      </c>
    </row>
    <row r="16" spans="1:3">
      <c r="A16" s="4" t="s">
        <v>550</v>
      </c>
      <c r="B16" s="9" t="n">
        <v>1.36</v>
      </c>
    </row>
    <row r="17" spans="1:3">
      <c r="A17" s="4" t="s">
        <v>551</v>
      </c>
      <c r="B17" s="9" t="n">
        <v>2.13</v>
      </c>
      <c r="C17" s="8" t="n">
        <v>2.19</v>
      </c>
    </row>
    <row r="18" spans="1:3">
      <c r="A18" s="4" t="s">
        <v>552</v>
      </c>
      <c r="B18" s="9" t="n">
        <v>1.87</v>
      </c>
    </row>
    <row r="19" spans="1:3">
      <c r="A19" s="4" t="s">
        <v>553</v>
      </c>
      <c r="B19" s="8" t="n">
        <v>2.08</v>
      </c>
    </row>
    <row r="20" spans="1:3">
      <c r="A20" s="4" t="s">
        <v>554</v>
      </c>
      <c r="B20" s="4" t="s">
        <v>555</v>
      </c>
      <c r="C20" s="4" t="s">
        <v>556</v>
      </c>
    </row>
    <row r="21" spans="1:3">
      <c r="A21" s="4" t="s">
        <v>557</v>
      </c>
      <c r="B21" s="4" t="s">
        <v>558</v>
      </c>
      <c r="C21" s="4" t="s">
        <v>556</v>
      </c>
    </row>
    <row r="22" spans="1:3">
      <c r="A22" s="4" t="s">
        <v>559</v>
      </c>
      <c r="B22" s="4" t="s">
        <v>560</v>
      </c>
    </row>
    <row r="23" spans="1:3">
      <c r="A23" s="4" t="s">
        <v>561</v>
      </c>
      <c r="B23" s="4" t="s">
        <v>562</v>
      </c>
      <c r="C23" s="4" t="s">
        <v>563</v>
      </c>
    </row>
    <row r="24" spans="1:3">
      <c r="A24" s="4" t="s">
        <v>564</v>
      </c>
      <c r="B24" s="4" t="s">
        <v>565</v>
      </c>
    </row>
    <row r="25" spans="1:3">
      <c r="A25" s="4" t="s">
        <v>566</v>
      </c>
      <c r="B25" s="4" t="s">
        <v>567</v>
      </c>
      <c r="C25" s="4" t="s">
        <v>568</v>
      </c>
    </row>
    <row r="26" spans="1:3">
      <c r="A26" s="4" t="s">
        <v>569</v>
      </c>
      <c r="B26" s="4" t="s">
        <v>570</v>
      </c>
      <c r="C26" s="4" t="s">
        <v>571</v>
      </c>
    </row>
    <row r="27" spans="1:3">
      <c r="A27" s="4" t="s">
        <v>572</v>
      </c>
      <c r="B27" s="4" t="s">
        <v>573</v>
      </c>
      <c r="C27" s="4" t="s">
        <v>555</v>
      </c>
    </row>
    <row r="28" spans="1:3">
      <c r="A28" s="4" t="s">
        <v>574</v>
      </c>
      <c r="B28" s="6" t="n">
        <v>0</v>
      </c>
      <c r="C28" s="6" t="n">
        <v>4590714</v>
      </c>
    </row>
    <row r="29" spans="1:3">
      <c r="A29" s="4" t="s">
        <v>575</v>
      </c>
      <c r="B29" s="5" t="n">
        <v>0</v>
      </c>
    </row>
    <row r="30" spans="1:3">
      <c r="A30" s="4" t="s">
        <v>576</v>
      </c>
      <c r="B30"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7</v>
      </c>
      <c r="B1" s="2" t="s">
        <v>1</v>
      </c>
    </row>
    <row r="2" spans="1:3">
      <c r="B2" s="2" t="s">
        <v>2</v>
      </c>
      <c r="C2" s="2" t="s">
        <v>36</v>
      </c>
    </row>
    <row r="3" spans="1:3">
      <c r="A3" s="3" t="s">
        <v>578</v>
      </c>
    </row>
    <row r="4" spans="1:3">
      <c r="A4" s="4" t="s">
        <v>579</v>
      </c>
      <c r="B4" s="6" t="n">
        <v>464509</v>
      </c>
      <c r="C4" s="6" t="n">
        <v>408465</v>
      </c>
    </row>
    <row r="5" spans="1:3">
      <c r="A5" s="4" t="s">
        <v>580</v>
      </c>
      <c r="B5" s="6" t="n">
        <v>428557</v>
      </c>
    </row>
    <row r="6" spans="1:3">
      <c r="A6" s="4" t="s">
        <v>581</v>
      </c>
      <c r="B6" s="4" t="s">
        <v>5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83</v>
      </c>
      <c r="B1" s="2" t="s">
        <v>1</v>
      </c>
    </row>
    <row r="2" spans="1:3">
      <c r="B2" s="2" t="s">
        <v>2</v>
      </c>
      <c r="C2" s="2" t="s">
        <v>36</v>
      </c>
    </row>
    <row r="3" spans="1:3">
      <c r="A3" s="3" t="s">
        <v>584</v>
      </c>
    </row>
    <row r="4" spans="1:3">
      <c r="A4" s="4" t="s">
        <v>585</v>
      </c>
      <c r="B4" s="6" t="n">
        <v>158893</v>
      </c>
      <c r="C4" s="6" t="n">
        <v>1449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86</v>
      </c>
      <c r="B1" s="2" t="s">
        <v>2</v>
      </c>
      <c r="C1" s="2" t="s">
        <v>36</v>
      </c>
    </row>
    <row r="2" spans="1:3">
      <c r="A2" s="3" t="s">
        <v>587</v>
      </c>
    </row>
    <row r="3" spans="1:3">
      <c r="A3" s="4" t="s">
        <v>588</v>
      </c>
      <c r="B3" s="6" t="n">
        <v>72702</v>
      </c>
      <c r="C3" s="6" t="n">
        <v>155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6</v>
      </c>
      <c r="B1" s="2" t="s">
        <v>1</v>
      </c>
    </row>
    <row r="2" spans="1:3">
      <c r="B2" s="2" t="s">
        <v>2</v>
      </c>
      <c r="C2" s="2" t="s">
        <v>36</v>
      </c>
    </row>
    <row r="3" spans="1:3">
      <c r="A3" s="3" t="s">
        <v>157</v>
      </c>
    </row>
    <row r="4" spans="1:3">
      <c r="A4" s="4" t="s">
        <v>108</v>
      </c>
      <c r="B4" s="6" t="n">
        <v>-5703499</v>
      </c>
      <c r="C4" s="6" t="n">
        <v>-5041134</v>
      </c>
    </row>
    <row r="5" spans="1:3">
      <c r="A5" s="3" t="s">
        <v>158</v>
      </c>
    </row>
    <row r="6" spans="1:3">
      <c r="A6" s="4" t="s">
        <v>159</v>
      </c>
      <c r="B6" s="5" t="n">
        <v>345136</v>
      </c>
      <c r="C6" s="5" t="n">
        <v>142545</v>
      </c>
    </row>
    <row r="7" spans="1:3">
      <c r="A7" s="4" t="s">
        <v>160</v>
      </c>
      <c r="B7" s="5" t="n">
        <v>0</v>
      </c>
      <c r="C7" s="5" t="n">
        <v>24000</v>
      </c>
    </row>
    <row r="8" spans="1:3">
      <c r="A8" s="4" t="s">
        <v>161</v>
      </c>
      <c r="B8" s="5" t="n">
        <v>0</v>
      </c>
      <c r="C8" s="5" t="n">
        <v>-294666</v>
      </c>
    </row>
    <row r="9" spans="1:3">
      <c r="A9" s="4" t="s">
        <v>162</v>
      </c>
      <c r="B9" s="5" t="n">
        <v>464509</v>
      </c>
      <c r="C9" s="5" t="n">
        <v>408465</v>
      </c>
    </row>
    <row r="10" spans="1:3">
      <c r="A10" s="4" t="s">
        <v>163</v>
      </c>
      <c r="B10" s="5" t="n">
        <v>94466</v>
      </c>
      <c r="C10" s="5" t="n">
        <v>109236</v>
      </c>
    </row>
    <row r="11" spans="1:3">
      <c r="A11" s="4" t="s">
        <v>70</v>
      </c>
      <c r="B11" s="5" t="n">
        <v>-11213</v>
      </c>
      <c r="C11" s="5" t="n">
        <v>-20076</v>
      </c>
    </row>
    <row r="12" spans="1:3">
      <c r="A12" s="4" t="s">
        <v>164</v>
      </c>
      <c r="B12" s="5" t="n">
        <v>133755</v>
      </c>
      <c r="C12" s="5" t="n">
        <v>67491</v>
      </c>
    </row>
    <row r="13" spans="1:3">
      <c r="A13" s="4" t="s">
        <v>165</v>
      </c>
      <c r="B13" s="5" t="n">
        <v>-78228</v>
      </c>
      <c r="C13" s="5" t="n">
        <v>60000</v>
      </c>
    </row>
    <row r="14" spans="1:3">
      <c r="A14" s="4" t="s">
        <v>166</v>
      </c>
      <c r="B14" s="5" t="n">
        <v>1021176</v>
      </c>
      <c r="C14" s="5" t="n">
        <v>546410</v>
      </c>
    </row>
    <row r="15" spans="1:3">
      <c r="A15" s="4" t="s">
        <v>167</v>
      </c>
      <c r="B15" s="5" t="n">
        <v>0</v>
      </c>
      <c r="C15" s="5" t="n">
        <v>450000</v>
      </c>
    </row>
    <row r="16" spans="1:3">
      <c r="A16" s="4" t="s">
        <v>168</v>
      </c>
      <c r="B16" s="5" t="n">
        <v>134817</v>
      </c>
      <c r="C16" s="5" t="n">
        <v>0</v>
      </c>
    </row>
    <row r="17" spans="1:3">
      <c r="A17" s="4" t="s">
        <v>169</v>
      </c>
      <c r="B17" s="5" t="n">
        <v>262140</v>
      </c>
      <c r="C17" s="5" t="n">
        <v>0</v>
      </c>
    </row>
    <row r="18" spans="1:3">
      <c r="A18" s="3" t="s">
        <v>170</v>
      </c>
    </row>
    <row r="19" spans="1:3">
      <c r="A19" s="4" t="s">
        <v>171</v>
      </c>
      <c r="B19" s="5" t="n">
        <v>1442345</v>
      </c>
      <c r="C19" s="5" t="n">
        <v>-158512</v>
      </c>
    </row>
    <row r="20" spans="1:3">
      <c r="A20" s="4" t="s">
        <v>40</v>
      </c>
      <c r="B20" s="5" t="n">
        <v>83014</v>
      </c>
      <c r="C20" s="5" t="n">
        <v>12056</v>
      </c>
    </row>
    <row r="21" spans="1:3">
      <c r="A21" s="4" t="s">
        <v>172</v>
      </c>
      <c r="B21" s="5" t="n">
        <v>-86099</v>
      </c>
      <c r="C21" s="5" t="n">
        <v>-95060</v>
      </c>
    </row>
    <row r="22" spans="1:3">
      <c r="A22" s="4" t="s">
        <v>42</v>
      </c>
      <c r="B22" s="5" t="n">
        <v>74415</v>
      </c>
      <c r="C22" s="5" t="n">
        <v>-183622</v>
      </c>
    </row>
    <row r="23" spans="1:3">
      <c r="A23" s="4" t="s">
        <v>62</v>
      </c>
      <c r="B23" s="5" t="n">
        <v>202849</v>
      </c>
      <c r="C23" s="5" t="n">
        <v>-398315</v>
      </c>
    </row>
    <row r="24" spans="1:3">
      <c r="A24" s="4" t="s">
        <v>63</v>
      </c>
      <c r="B24" s="5" t="n">
        <v>-454850</v>
      </c>
      <c r="C24" s="5" t="n">
        <v>1033893</v>
      </c>
    </row>
    <row r="25" spans="1:3">
      <c r="A25" s="4" t="s">
        <v>66</v>
      </c>
      <c r="B25" s="5" t="n">
        <v>22423</v>
      </c>
      <c r="C25" s="5" t="n">
        <v>95143</v>
      </c>
    </row>
    <row r="26" spans="1:3">
      <c r="A26" s="4" t="s">
        <v>41</v>
      </c>
      <c r="B26" s="5" t="n">
        <v>0</v>
      </c>
      <c r="C26" s="5" t="n">
        <v>75000</v>
      </c>
    </row>
    <row r="27" spans="1:3">
      <c r="A27" s="4" t="s">
        <v>173</v>
      </c>
      <c r="B27" s="5" t="n">
        <v>-2052844</v>
      </c>
      <c r="C27" s="5" t="n">
        <v>-3167146</v>
      </c>
    </row>
    <row r="28" spans="1:3">
      <c r="A28" s="3" t="s">
        <v>174</v>
      </c>
    </row>
    <row r="29" spans="1:3">
      <c r="A29" s="4" t="s">
        <v>175</v>
      </c>
      <c r="B29" s="5" t="n">
        <v>1475000</v>
      </c>
      <c r="C29" s="5" t="n">
        <v>0</v>
      </c>
    </row>
    <row r="30" spans="1:3">
      <c r="A30" s="4" t="s">
        <v>176</v>
      </c>
      <c r="B30" s="5" t="n">
        <v>-1079854</v>
      </c>
      <c r="C30" s="5" t="n">
        <v>-289657</v>
      </c>
    </row>
    <row r="31" spans="1:3">
      <c r="A31" s="4" t="s">
        <v>177</v>
      </c>
      <c r="B31" s="5" t="n">
        <v>395146</v>
      </c>
      <c r="C31" s="5" t="n">
        <v>-289657</v>
      </c>
    </row>
    <row r="32" spans="1:3">
      <c r="A32" s="3" t="s">
        <v>178</v>
      </c>
    </row>
    <row r="33" spans="1:3">
      <c r="A33" s="4" t="s">
        <v>179</v>
      </c>
      <c r="B33" s="5" t="n">
        <v>41255962</v>
      </c>
      <c r="C33" s="5" t="n">
        <v>7761384</v>
      </c>
    </row>
    <row r="34" spans="1:3">
      <c r="A34" s="4" t="s">
        <v>180</v>
      </c>
      <c r="B34" s="5" t="n">
        <v>-43201019</v>
      </c>
      <c r="C34" s="5" t="n">
        <v>-7111163</v>
      </c>
    </row>
    <row r="35" spans="1:3">
      <c r="A35" s="4" t="s">
        <v>181</v>
      </c>
      <c r="B35" s="5" t="n">
        <v>2000000</v>
      </c>
      <c r="C35" s="5" t="n">
        <v>0</v>
      </c>
    </row>
    <row r="36" spans="1:3">
      <c r="A36" s="4" t="s">
        <v>182</v>
      </c>
      <c r="B36" s="5" t="n">
        <v>0</v>
      </c>
      <c r="C36" s="5" t="n">
        <v>-417704</v>
      </c>
    </row>
    <row r="37" spans="1:3">
      <c r="A37" s="4" t="s">
        <v>183</v>
      </c>
      <c r="B37" s="5" t="n">
        <v>0</v>
      </c>
      <c r="C37" s="5" t="n">
        <v>1943760</v>
      </c>
    </row>
    <row r="38" spans="1:3">
      <c r="A38" s="4" t="s">
        <v>184</v>
      </c>
      <c r="B38" s="5" t="n">
        <v>0</v>
      </c>
      <c r="C38" s="5" t="n">
        <v>-1069693</v>
      </c>
    </row>
    <row r="39" spans="1:3">
      <c r="A39" s="4" t="s">
        <v>185</v>
      </c>
      <c r="B39" s="5" t="n">
        <v>0</v>
      </c>
      <c r="C39" s="5" t="n">
        <v>-100000</v>
      </c>
    </row>
    <row r="40" spans="1:3">
      <c r="A40" s="4" t="s">
        <v>186</v>
      </c>
      <c r="B40" s="5" t="n">
        <v>23450</v>
      </c>
      <c r="C40" s="5" t="n">
        <v>0</v>
      </c>
    </row>
    <row r="41" spans="1:3">
      <c r="A41" s="4" t="s">
        <v>187</v>
      </c>
      <c r="B41" s="5" t="n">
        <v>0</v>
      </c>
      <c r="C41" s="5" t="n">
        <v>125006</v>
      </c>
    </row>
    <row r="42" spans="1:3">
      <c r="A42" s="4" t="s">
        <v>188</v>
      </c>
      <c r="B42" s="5" t="n">
        <v>2796500</v>
      </c>
      <c r="C42" s="5" t="n">
        <v>0</v>
      </c>
    </row>
    <row r="43" spans="1:3">
      <c r="A43" s="4" t="s">
        <v>189</v>
      </c>
      <c r="B43" s="5" t="n">
        <v>0</v>
      </c>
      <c r="C43" s="5" t="n">
        <v>1745347</v>
      </c>
    </row>
    <row r="44" spans="1:3">
      <c r="A44" s="4" t="s">
        <v>190</v>
      </c>
      <c r="B44" s="5" t="n">
        <v>0</v>
      </c>
      <c r="C44" s="5" t="n">
        <v>0</v>
      </c>
    </row>
    <row r="45" spans="1:3">
      <c r="A45" s="4" t="s">
        <v>191</v>
      </c>
      <c r="B45" s="5" t="n">
        <v>-344724</v>
      </c>
      <c r="C45" s="5" t="n">
        <v>-251509</v>
      </c>
    </row>
    <row r="46" spans="1:3">
      <c r="A46" s="4" t="s">
        <v>192</v>
      </c>
      <c r="B46" s="5" t="n">
        <v>-62500</v>
      </c>
      <c r="C46" s="5" t="n">
        <v>0</v>
      </c>
    </row>
    <row r="47" spans="1:3">
      <c r="A47" s="4" t="s">
        <v>193</v>
      </c>
      <c r="B47" s="5" t="n">
        <v>2467669</v>
      </c>
      <c r="C47" s="5" t="n">
        <v>2625428</v>
      </c>
    </row>
    <row r="48" spans="1:3">
      <c r="A48" s="4" t="s">
        <v>194</v>
      </c>
      <c r="B48" s="5" t="n">
        <v>809971</v>
      </c>
      <c r="C48" s="5" t="n">
        <v>-831375</v>
      </c>
    </row>
    <row r="49" spans="1:3">
      <c r="A49" s="4" t="s">
        <v>195</v>
      </c>
      <c r="B49" s="5" t="n">
        <v>1957212</v>
      </c>
      <c r="C49" s="5" t="n">
        <v>2788587</v>
      </c>
    </row>
    <row r="50" spans="1:3">
      <c r="A50" s="4" t="s">
        <v>196</v>
      </c>
      <c r="B50" s="6" t="n">
        <v>2767183</v>
      </c>
      <c r="C50" s="6" t="n">
        <v>19572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9</v>
      </c>
      <c r="B1" s="2" t="s">
        <v>1</v>
      </c>
    </row>
    <row r="2" spans="1:3">
      <c r="B2" s="2" t="s">
        <v>2</v>
      </c>
      <c r="C2" s="2" t="s">
        <v>36</v>
      </c>
    </row>
    <row r="3" spans="1:3">
      <c r="A3" s="3" t="s">
        <v>590</v>
      </c>
    </row>
    <row r="4" spans="1:3">
      <c r="A4" s="4" t="s">
        <v>591</v>
      </c>
      <c r="B4" s="6" t="n">
        <v>-5703499</v>
      </c>
      <c r="C4" s="6" t="n">
        <v>-5041134</v>
      </c>
    </row>
    <row r="5" spans="1:3">
      <c r="A5" s="4" t="s">
        <v>592</v>
      </c>
      <c r="B5" s="5" t="n">
        <v>-655103</v>
      </c>
      <c r="C5" s="5" t="n">
        <v>-550655</v>
      </c>
    </row>
    <row r="6" spans="1:3">
      <c r="A6" s="4" t="s">
        <v>593</v>
      </c>
      <c r="B6" s="5" t="n">
        <v>-459632</v>
      </c>
      <c r="C6" s="5" t="n">
        <v>-362131</v>
      </c>
    </row>
    <row r="7" spans="1:3">
      <c r="A7" s="4" t="s">
        <v>594</v>
      </c>
      <c r="B7" s="6" t="n">
        <v>-6818234</v>
      </c>
      <c r="C7" s="6" t="n">
        <v>-5953920</v>
      </c>
    </row>
    <row r="8" spans="1:3">
      <c r="A8" s="4" t="s">
        <v>595</v>
      </c>
      <c r="B8" s="5" t="n">
        <v>15409014</v>
      </c>
      <c r="C8" s="5" t="n">
        <v>11767304</v>
      </c>
    </row>
    <row r="9" spans="1:3">
      <c r="A9" s="4" t="s">
        <v>596</v>
      </c>
      <c r="B9" s="8" t="n">
        <v>-0.44</v>
      </c>
      <c r="C9" s="8" t="n">
        <v>-0.51</v>
      </c>
    </row>
    <row r="10" spans="1:3">
      <c r="A10" s="4" t="s">
        <v>597</v>
      </c>
      <c r="B10" s="5" t="n">
        <v>15409014</v>
      </c>
      <c r="C10" s="5" t="n">
        <v>11767304</v>
      </c>
    </row>
    <row r="11" spans="1:3">
      <c r="A11" s="4" t="s">
        <v>598</v>
      </c>
      <c r="B11" s="8" t="n">
        <v>-0.44</v>
      </c>
      <c r="C11" s="8" t="n">
        <v>-0.51</v>
      </c>
    </row>
    <row r="12" spans="1:3">
      <c r="A12" s="4" t="s">
        <v>599</v>
      </c>
      <c r="B12" s="5" t="n">
        <v>3898257</v>
      </c>
      <c r="C12" s="5" t="n">
        <v>23628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0</v>
      </c>
      <c r="B1" s="2" t="s">
        <v>1</v>
      </c>
    </row>
    <row r="2" spans="1:3">
      <c r="B2" s="2" t="s">
        <v>2</v>
      </c>
      <c r="C2" s="2" t="s">
        <v>36</v>
      </c>
    </row>
    <row r="3" spans="1:3">
      <c r="A3" s="3" t="s">
        <v>601</v>
      </c>
    </row>
    <row r="4" spans="1:3">
      <c r="A4" s="4" t="s">
        <v>591</v>
      </c>
      <c r="B4" s="6" t="n">
        <v>-5703499</v>
      </c>
      <c r="C4" s="6" t="n">
        <v>-5041134</v>
      </c>
    </row>
    <row r="5" spans="1:3">
      <c r="A5" s="4" t="s">
        <v>592</v>
      </c>
      <c r="B5" s="5" t="n">
        <v>-655103</v>
      </c>
      <c r="C5" s="5" t="n">
        <v>-550655</v>
      </c>
    </row>
    <row r="6" spans="1:3">
      <c r="A6" s="4" t="s">
        <v>593</v>
      </c>
      <c r="B6" s="5" t="n">
        <v>-459632</v>
      </c>
      <c r="C6" s="5" t="n">
        <v>-362131</v>
      </c>
    </row>
    <row r="7" spans="1:3">
      <c r="A7" s="4" t="s">
        <v>594</v>
      </c>
      <c r="B7" s="6" t="n">
        <v>-6818234</v>
      </c>
      <c r="C7" s="6" t="n">
        <v>-5953920</v>
      </c>
    </row>
    <row r="8" spans="1:3">
      <c r="A8" s="3" t="s">
        <v>602</v>
      </c>
    </row>
    <row r="9" spans="1:3">
      <c r="A9" s="4" t="s">
        <v>603</v>
      </c>
      <c r="B9" s="5" t="n">
        <v>15409014</v>
      </c>
      <c r="C9" s="5" t="n">
        <v>11767304</v>
      </c>
    </row>
    <row r="10" spans="1:3">
      <c r="A10" s="4" t="s">
        <v>604</v>
      </c>
      <c r="B10" s="5" t="n">
        <v>974487</v>
      </c>
      <c r="C10" s="5" t="n">
        <v>932070</v>
      </c>
    </row>
    <row r="11" spans="1:3">
      <c r="A11" s="4" t="s">
        <v>605</v>
      </c>
      <c r="B11" s="5" t="n">
        <v>481722</v>
      </c>
      <c r="C11" s="5" t="n">
        <v>120430</v>
      </c>
    </row>
    <row r="12" spans="1:3">
      <c r="A12" s="4" t="s">
        <v>111</v>
      </c>
      <c r="B12" s="5" t="n">
        <v>16865223</v>
      </c>
      <c r="C12" s="5" t="n">
        <v>12819804</v>
      </c>
    </row>
    <row r="13" spans="1:3">
      <c r="A13" s="4" t="s">
        <v>606</v>
      </c>
      <c r="B13" s="8" t="n">
        <v>-0.4</v>
      </c>
      <c r="C13" s="8" t="n">
        <v>-0.46</v>
      </c>
    </row>
    <row r="14" spans="1:3">
      <c r="A14" s="3" t="s">
        <v>607</v>
      </c>
    </row>
    <row r="15" spans="1:3">
      <c r="A15" s="4" t="s">
        <v>603</v>
      </c>
      <c r="B15" s="5" t="n">
        <v>15409014</v>
      </c>
      <c r="C15" s="5" t="n">
        <v>11767304</v>
      </c>
    </row>
    <row r="16" spans="1:3">
      <c r="A16" s="4" t="s">
        <v>604</v>
      </c>
      <c r="B16" s="5" t="n">
        <v>974487</v>
      </c>
      <c r="C16" s="5" t="n">
        <v>932070</v>
      </c>
    </row>
    <row r="17" spans="1:3">
      <c r="A17" s="4" t="s">
        <v>605</v>
      </c>
      <c r="B17" s="5" t="n">
        <v>481722</v>
      </c>
      <c r="C17" s="5" t="n">
        <v>120430</v>
      </c>
    </row>
    <row r="18" spans="1:3">
      <c r="A18" s="4" t="s">
        <v>111</v>
      </c>
      <c r="B18" s="5" t="n">
        <v>16865223</v>
      </c>
      <c r="C18" s="5" t="n">
        <v>12819804</v>
      </c>
    </row>
    <row r="19" spans="1:3">
      <c r="A19" s="4" t="s">
        <v>606</v>
      </c>
      <c r="B19" s="8" t="n">
        <v>-0.4</v>
      </c>
      <c r="C19" s="8" t="n">
        <v>-0.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8</v>
      </c>
      <c r="B1" s="2" t="s">
        <v>1</v>
      </c>
    </row>
    <row r="2" spans="1:3">
      <c r="B2" s="2" t="s">
        <v>2</v>
      </c>
      <c r="C2" s="2" t="s">
        <v>36</v>
      </c>
    </row>
    <row r="3" spans="1:3">
      <c r="A3" s="4" t="s">
        <v>609</v>
      </c>
      <c r="B3" s="5" t="n">
        <v>3898257</v>
      </c>
      <c r="C3" s="5" t="n">
        <v>2362877</v>
      </c>
    </row>
    <row r="4" spans="1:3">
      <c r="A4" s="4" t="s">
        <v>610</v>
      </c>
    </row>
    <row r="5" spans="1:3">
      <c r="A5" s="4" t="s">
        <v>609</v>
      </c>
      <c r="B5" s="5" t="n">
        <v>1214491</v>
      </c>
      <c r="C5" s="5" t="n">
        <v>968766</v>
      </c>
    </row>
    <row r="6" spans="1:3">
      <c r="A6" s="4" t="s">
        <v>611</v>
      </c>
    </row>
    <row r="7" spans="1:3">
      <c r="A7" s="4" t="s">
        <v>609</v>
      </c>
      <c r="B7" s="5" t="n">
        <v>974487</v>
      </c>
      <c r="C7" s="5" t="n">
        <v>932070</v>
      </c>
    </row>
    <row r="8" spans="1:3">
      <c r="A8" s="4" t="s">
        <v>116</v>
      </c>
    </row>
    <row r="9" spans="1:3">
      <c r="A9" s="4" t="s">
        <v>609</v>
      </c>
      <c r="B9" s="5" t="n">
        <v>481722</v>
      </c>
      <c r="C9" s="5" t="n">
        <v>120430</v>
      </c>
    </row>
    <row r="10" spans="1:3">
      <c r="A10" s="4" t="s">
        <v>612</v>
      </c>
    </row>
    <row r="11" spans="1:3">
      <c r="A11" s="4" t="s">
        <v>609</v>
      </c>
      <c r="B11" s="5" t="n">
        <v>1227557</v>
      </c>
      <c r="C11" s="5" t="n">
        <v>3416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6:55:53Z</dcterms:created>
  <dcterms:modified xmlns:dcterms="http://purl.org/dc/terms/" xmlns:xsi="http://www.w3.org/2001/XMLSchema-instance" xsi:type="dcterms:W3CDTF">2019-04-11T16:55:53Z</dcterms:modified>
</cp:coreProperties>
</file>